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NOTES AND INTEREST RECEIVABLE F" sheetId="10" state="visible" r:id="rId10"/>
    <sheet xmlns:r="http://schemas.openxmlformats.org/officeDocument/2006/relationships" name="MERCER CROSSING NOTE" sheetId="11" state="visible" r:id="rId11"/>
    <sheet xmlns:r="http://schemas.openxmlformats.org/officeDocument/2006/relationships" name="RELATED PARTY TRANSACTIONS AND " sheetId="12" state="visible" r:id="rId12"/>
    <sheet xmlns:r="http://schemas.openxmlformats.org/officeDocument/2006/relationships" name="DIVIDENDS" sheetId="13" state="visible" r:id="rId13"/>
    <sheet xmlns:r="http://schemas.openxmlformats.org/officeDocument/2006/relationships" name="INCOME TAXES" sheetId="14" state="visible" r:id="rId14"/>
    <sheet xmlns:r="http://schemas.openxmlformats.org/officeDocument/2006/relationships" name="OPERATING SEGMENTS" sheetId="15" state="visible" r:id="rId15"/>
    <sheet xmlns:r="http://schemas.openxmlformats.org/officeDocument/2006/relationships" name="QUARTERLY DATA" sheetId="16" state="visible" r:id="rId16"/>
    <sheet xmlns:r="http://schemas.openxmlformats.org/officeDocument/2006/relationships" name="COMMITMENTS, CONTINGENCIES AND " sheetId="17" state="visible" r:id="rId17"/>
    <sheet xmlns:r="http://schemas.openxmlformats.org/officeDocument/2006/relationships" name="SUBSEQUENT EVENTS" sheetId="18" state="visible" r:id="rId18"/>
    <sheet xmlns:r="http://schemas.openxmlformats.org/officeDocument/2006/relationships" name="SCHEDULE III REAL ESTATE" sheetId="19" state="visible" r:id="rId19"/>
    <sheet xmlns:r="http://schemas.openxmlformats.org/officeDocument/2006/relationships" name="SCHEDULE IV MORTGAGE LOANS RECE" sheetId="20" state="visible" r:id="rId20"/>
    <sheet xmlns:r="http://schemas.openxmlformats.org/officeDocument/2006/relationships" name="SUMMARY OF SIGNIFICANT ACCOUN21" sheetId="21" state="visible" r:id="rId21"/>
    <sheet xmlns:r="http://schemas.openxmlformats.org/officeDocument/2006/relationships" name="NOTES AND INTEREST RECEIVABLE22" sheetId="22" state="visible" r:id="rId22"/>
    <sheet xmlns:r="http://schemas.openxmlformats.org/officeDocument/2006/relationships" name="RELATED PARTY TRANSACTIONS AN23" sheetId="23" state="visible" r:id="rId23"/>
    <sheet xmlns:r="http://schemas.openxmlformats.org/officeDocument/2006/relationships" name="INCOME TAXES (Tables)" sheetId="24" state="visible" r:id="rId24"/>
    <sheet xmlns:r="http://schemas.openxmlformats.org/officeDocument/2006/relationships" name="OPERATING SEGMENTS (Tables)" sheetId="25" state="visible" r:id="rId25"/>
    <sheet xmlns:r="http://schemas.openxmlformats.org/officeDocument/2006/relationships" name="QUARTERLY DATA (Tables)" sheetId="26" state="visible" r:id="rId26"/>
    <sheet xmlns:r="http://schemas.openxmlformats.org/officeDocument/2006/relationships" name="SUMMARY OF SIGNIFICANT ACCOUN27" sheetId="27" state="visible" r:id="rId27"/>
    <sheet xmlns:r="http://schemas.openxmlformats.org/officeDocument/2006/relationships" name="REAL ESTATE (Details Narrative)" sheetId="28" state="visible" r:id="rId28"/>
    <sheet xmlns:r="http://schemas.openxmlformats.org/officeDocument/2006/relationships" name="NOTES AND INTEREST RECEIVABLE29" sheetId="29" state="visible" r:id="rId29"/>
    <sheet xmlns:r="http://schemas.openxmlformats.org/officeDocument/2006/relationships" name="NOTES AND INTEREST RECEIVABLE30" sheetId="30" state="visible" r:id="rId30"/>
    <sheet xmlns:r="http://schemas.openxmlformats.org/officeDocument/2006/relationships" name="MERCER CROSSING NOTE (Details N" sheetId="31" state="visible" r:id="rId31"/>
    <sheet xmlns:r="http://schemas.openxmlformats.org/officeDocument/2006/relationships" name="RELATED PARTY TRANSACTIONS AN32" sheetId="32" state="visible" r:id="rId32"/>
    <sheet xmlns:r="http://schemas.openxmlformats.org/officeDocument/2006/relationships" name="RELATED PARTY TRANSACTIONS AN33" sheetId="33" state="visible" r:id="rId33"/>
    <sheet xmlns:r="http://schemas.openxmlformats.org/officeDocument/2006/relationships" name="RELATED PARTY TRANSACTIONS AN34"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s Narrative" sheetId="38" state="visible" r:id="rId38"/>
    <sheet xmlns:r="http://schemas.openxmlformats.org/officeDocument/2006/relationships" name="OPERATING SEGMENTS (Details)" sheetId="39" state="visible" r:id="rId39"/>
    <sheet xmlns:r="http://schemas.openxmlformats.org/officeDocument/2006/relationships" name="OPERATING SEGMENTS (Details 1)" sheetId="40" state="visible" r:id="rId40"/>
    <sheet xmlns:r="http://schemas.openxmlformats.org/officeDocument/2006/relationships" name="OPERATING SEGMENTS (Details 2)" sheetId="41" state="visible" r:id="rId41"/>
    <sheet xmlns:r="http://schemas.openxmlformats.org/officeDocument/2006/relationships" name="QUARTERLY DATA (Details)" sheetId="42" state="visible" r:id="rId42"/>
    <sheet xmlns:r="http://schemas.openxmlformats.org/officeDocument/2006/relationships" name="SCHEDULE III REAL ESTATE (Detai" sheetId="43" state="visible" r:id="rId43"/>
    <sheet xmlns:r="http://schemas.openxmlformats.org/officeDocument/2006/relationships" name="SCHEDULE III REAL ESTATE (Det44" sheetId="44" state="visible" r:id="rId44"/>
    <sheet xmlns:r="http://schemas.openxmlformats.org/officeDocument/2006/relationships" name="SCHEDULE IV MORTGAGE LOANS RE45" sheetId="45" state="visible" r:id="rId45"/>
    <sheet xmlns:r="http://schemas.openxmlformats.org/officeDocument/2006/relationships" name="SCHEDULE IV MORTGAGE LOANS RE46" sheetId="46" state="visible" r:id="rId46"/>
  </sheets>
  <definedNames/>
  <calcPr calcId="124519" fullCalcOnLoad="1"/>
</workbook>
</file>

<file path=xl/sharedStrings.xml><?xml version="1.0" encoding="utf-8"?>
<sst xmlns="http://schemas.openxmlformats.org/spreadsheetml/2006/main" uniqueCount="384">
  <si>
    <t>Document and Entity Information - USD ($)</t>
  </si>
  <si>
    <t>12 Months Ended</t>
  </si>
  <si>
    <t>Dec. 31, 2017</t>
  </si>
  <si>
    <t>Mar. 28, 2018</t>
  </si>
  <si>
    <t>Document And Entity Information</t>
  </si>
  <si>
    <t>Entity Registrant Name</t>
  </si>
  <si>
    <t>INCOME OPPORTUNITY REALTY INVESTORS INC /TX/</t>
  </si>
  <si>
    <t>Entity Central Index Key</t>
  </si>
  <si>
    <t>Document Type</t>
  </si>
  <si>
    <t>10-K</t>
  </si>
  <si>
    <t>Document Period End Date</t>
  </si>
  <si>
    <t>Dec. 31,
		2017</t>
  </si>
  <si>
    <t>Trading Symbol</t>
  </si>
  <si>
    <t>IOR</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Entity Common Stock, Shares held by Nonaffiliates</t>
  </si>
  <si>
    <t>Document Fiscal Period Focus</t>
  </si>
  <si>
    <t>FY</t>
  </si>
  <si>
    <t>Document Fiscal Year Focus</t>
  </si>
  <si>
    <t>CONSOLIDATED BALANCE SHEETS - USD ($) $ in Thousands</t>
  </si>
  <si>
    <t>Dec. 31, 2016</t>
  </si>
  <si>
    <t>Assets</t>
  </si>
  <si>
    <t>Real estate land holdings subject to sales contract, at cost</t>
  </si>
  <si>
    <t>Total real estate</t>
  </si>
  <si>
    <t>Notes and interest receivable from related parties</t>
  </si>
  <si>
    <t>Total notes and interest receivable</t>
  </si>
  <si>
    <t>Cash and cash equivalents</t>
  </si>
  <si>
    <t>Receivable and accrued interest from related parties</t>
  </si>
  <si>
    <t>Other assets</t>
  </si>
  <si>
    <t>Total assets</t>
  </si>
  <si>
    <t>Liabilities:</t>
  </si>
  <si>
    <t>Accounts payable and other liabilities</t>
  </si>
  <si>
    <t>Total liabilities</t>
  </si>
  <si>
    <t>Shareholders' equity:</t>
  </si>
  <si>
    <t>Common stock, $0.01 par value, authorized 10,000,000 shares; issued 4,173,675 and outstanding 4,168,214 shares in 2017 and 2016</t>
  </si>
  <si>
    <t>Treasury stock at cost, 5,461 shares in 2017 and 2016</t>
  </si>
  <si>
    <t>Paid-in capital</t>
  </si>
  <si>
    <t>Retained earning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5</t>
  </si>
  <si>
    <t>Expenses:</t>
  </si>
  <si>
    <t>Property operating expenses (including $0, $0, and $10 for the year ended 2017, 2016, and 2015, respectively, from related parties)</t>
  </si>
  <si>
    <t>General and administrative (including $234, $213, and $240 for the year ended 2017, 2016, and 2015, respectively, from related parties)</t>
  </si>
  <si>
    <t>Net income fee to related party</t>
  </si>
  <si>
    <t>Advisory fee to related party</t>
  </si>
  <si>
    <t>Total operating expenses</t>
  </si>
  <si>
    <t>Net operating (loss)</t>
  </si>
  <si>
    <t>Other income (expenses):</t>
  </si>
  <si>
    <t>Interest income from related parties</t>
  </si>
  <si>
    <t>Mortgage and loan interest</t>
  </si>
  <si>
    <t xml:space="preserve"> </t>
  </si>
  <si>
    <t>Other Income</t>
  </si>
  <si>
    <t>Total other income</t>
  </si>
  <si>
    <t>Income before taxes</t>
  </si>
  <si>
    <t>Income tax expense - current</t>
  </si>
  <si>
    <t>Income tax expense - deferred</t>
  </si>
  <si>
    <t>Net income</t>
  </si>
  <si>
    <t>Earnings per share - basic and diluted</t>
  </si>
  <si>
    <t>Net income (in dollars per share)</t>
  </si>
  <si>
    <t>Weighted average common shares used in computing earnings per share (in shares)</t>
  </si>
  <si>
    <t>CONSOLIDATED STATEMENTS OF OPERATIONS (Parenthetical) - USD ($) $ in Thousands</t>
  </si>
  <si>
    <t>Property operating expenses</t>
  </si>
  <si>
    <t>General and administrative</t>
  </si>
  <si>
    <t>Related Parties [Member]</t>
  </si>
  <si>
    <t>CONSOLIDATED STATEMENTS OF SHAREHOLDERS' EQUITY - USD ($) $ in Thousands</t>
  </si>
  <si>
    <t>Total</t>
  </si>
  <si>
    <t>Common Stock [Member]</t>
  </si>
  <si>
    <t>Treasury Stock [Member]</t>
  </si>
  <si>
    <t>Paid-in Capital [Member]</t>
  </si>
  <si>
    <t>Retained Earnings [Member]</t>
  </si>
  <si>
    <t>Balance, beginning at Dec. 31, 2014</t>
  </si>
  <si>
    <t>Balance, beginning, shares at Dec. 31, 2014</t>
  </si>
  <si>
    <t>Increase (Decrease) in Stockholders' Equity</t>
  </si>
  <si>
    <t>Net Income</t>
  </si>
  <si>
    <t>Balance, ending at Dec. 31, 2015</t>
  </si>
  <si>
    <t>Balance, ending, shares at Dec. 31, 2015</t>
  </si>
  <si>
    <t>Balance, ending at Dec. 31, 2016</t>
  </si>
  <si>
    <t>Balance, ending, shares at Dec. 31, 2016</t>
  </si>
  <si>
    <t>Balance, ending at Dec. 31, 2017</t>
  </si>
  <si>
    <t>Balance, ending, shares at Dec. 31, 2017</t>
  </si>
  <si>
    <t>CONSOLIDATED STATEMENTS OF CASH FLOWS - USD ($) $ in Thousands</t>
  </si>
  <si>
    <t>Cash Flow From Operating Activities:</t>
  </si>
  <si>
    <t>Decrease (Increase) in Assets:</t>
  </si>
  <si>
    <t>Accrued Interest Receivable from Related Parties</t>
  </si>
  <si>
    <t>Other Assets</t>
  </si>
  <si>
    <t>Increase (Decrease) in other Liabilities</t>
  </si>
  <si>
    <t>Net Cash provided by Operating Activities</t>
  </si>
  <si>
    <t>Cash Flow From Investing Activities:</t>
  </si>
  <si>
    <t>Proceeds from Easement Transfer</t>
  </si>
  <si>
    <t>Proceeds from Net Receivables</t>
  </si>
  <si>
    <t>Related Party Receivables</t>
  </si>
  <si>
    <t>Net Cash provided by (used in) Investing Activities</t>
  </si>
  <si>
    <t>Cash Flow From Financing Activities:</t>
  </si>
  <si>
    <t>Payments on Notes Payable to Related Parties</t>
  </si>
  <si>
    <t>Net Cash (used in) Financing Activities</t>
  </si>
  <si>
    <t>Net Increase in Cash and Cash Equivalents</t>
  </si>
  <si>
    <t>Cash and Cash Equivalents, beginning of period</t>
  </si>
  <si>
    <t>Cash and Cash Equivalents, end of period</t>
  </si>
  <si>
    <t>Supplemental Disclosures of Cash Flow Information:</t>
  </si>
  <si>
    <t>Cash Paid for Interest</t>
  </si>
  <si>
    <t>Cash Paid for Income Taxes</t>
  </si>
  <si>
    <t>SUMMARY OF SIGNIFICANT ACCOUNTING POLICIES</t>
  </si>
  <si>
    <t>Accounting Policies [Abstract]</t>
  </si>
  <si>
    <t>NOTE
1. SUMMARY OF SIGNIFICANT ACCOUNTING POLICIES Basis
of presentation. Organization
and business. Transcontinental
Realty Investors, Inc. “TCI” owns approximately 81.25% of the Company’s common stock. Accordingly, IOR’s
financial results are consolidated with those of TCI and its subsidiaries. IOR is a “C” corporation for U.S. federal
income tax purposes and is included in the annual consolidated income tax return with TCI’s parent American Realty Investors,
Inc. “ARL” and its ultimate parent, May Realty Holdings, Inc. TCI has no employees. IOR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IOR, and for setting the policies which guide it, the day-to-day
operations of IOR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IOR’s business plan and investment policy. Pillar
also serves as an Advisor and Cash Manager to TCI and ARL. Our
primary business is investing in real estate and mortgage receivables. Land held for development or sale is our sole operating
segment. At December 31, 2017, our land consisted of 131.1 acres of developable land held subject to a sales contract. All of
our land holdings are located in Farmers Branch, Texas. The principal source of revenue for the Company is interest income on
approximately $14.0 million of notes receivable due from related parties. Basis
of presentation . For
entities in which we have less than a controlling financial interest or entities where it is not deemed to be the primary beneficiary,
the entities are accounted for using the equity method of accounting. Accordingly, our share of the net earnings or losses of
these entities is included in consolidated net income. Real
estate, depreciation and impairment. Property, Plant and Equipment Any
properties that are treated as “subject to sales contract” on the Consolidated Balance Sheets and are listed in detail
in Schedule III, Real Estate and Accumulated Depreciation Impairment or Disposal of Long-Lived Assets Transfers
to or from TCI or other related parties reflect a sales price equal to the cost basis in the asset at the time of the sale. Real
estate held for sale Cost
Capitalization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Fair
value measurement Fair Value Measurements and Disclosures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Management
reviews the carrying values of our properties and mortgage notes receivable at least annually and whenever events or a change
in circumstances indicates that impairment may exist. Impairment is considered to exist if the future cash flow from a property
(undiscounted and without interest) is less than the carrying amount of the property. For notes receivable, impairment is considered
to exist if it is probable that all amounts due under the terms of the note will not be collected. The note receivable review
includes an evaluation of the collateral property securing such note. If impairment is found to exist, a provision for loss is
recorded by a charge against earnings. The property review generally includes: (1) selective property inspections; (2) a review
of the property’s current rents compared to market rents; (3) a review of the property’s expenses; (4) a review of
maintenance requirements; (5) a review of the property’s cash flow; (6) discussions with the manager of the property; and
(7) a review of properties in the surrounding area. Related
parties Business Combinations Recognition
of revenue. Sales
and the associated gains or losses of real estate assets are recognized in accordance with the provisions of ASC 360-20, Property,
Plant and Equipment—Real Estate Sale Non-performing
notes receivable . Interest
recognition on notes receivable. Allowance
for estimated losses. Notes and Interest Receivable from Related Parties Cash
equivalents . Earnings
per share . Earnings
per Share Use
of estimates. Income
Taxes. Recent
Accounting Pronouncements. In
May 2014, Accounting Standards Update No. 2014-09 (“ASU 2014-09”), Revenue from Contracts with Customers</t>
  </si>
  <si>
    <t>REAL ESTATE</t>
  </si>
  <si>
    <t>Real Estate [Abstract]</t>
  </si>
  <si>
    <t>NOTE
2. REAL ESTATE At
December 31, 2017, our real estate land holdings consisted of 131.1 acres of developable land, located in Farmers Branch, Texas,
held subject to a sales contract. In November 2015, the Company entered into a sales contract with an unrelated party. The contract
was for all of the developable land owned by the Company. In addition, TCI, ARL and Realty Advisors, Inc. “RAI” also
sold land in this transaction. Total consideration for the sale was $75 million. The ultimate allocation of the proceeds to the
parties involved is yet to be determined and will be completed when the final use of the land, certain development commitments
are completed and the noted is collected. The agreement among the parties to this transaction provides for TCI to hold the subordinated
note from the buyer in the amount of $50 million. At
the closing, the note payable to related parties for $9.6 million was paid off. Due to the inadequate down payment from the buyer
and the level of seller financing involved, the transaction is being accounted for under the deposit method. Under the deposit
method, no revenue is recognized and the asset sold remains on the books until the criteria for full revenue recognition are met. Concentration
of investment risk.</t>
  </si>
  <si>
    <t>NOTES AND INTEREST RECEIVABLE FROM RELATED PARTIES</t>
  </si>
  <si>
    <t>Receivables [Abstract]</t>
  </si>
  <si>
    <t xml:space="preserve">NOTE 3. NOTES AND INTEREST RECEIVABLE FROM RELATED PARTIES Notes and interest receivable from related parties is comprised of junior mortgage loans, which are loans secured by mortgages that are subordinate to one or more prior liens on the underlying real estate. Recourse on the loans ordinarily includes the real estate which secures the loan, other collateral and personal guarantees of the borrower. The Company has various notes receivable from Unified Housing foundation, Inc. “UHF”. UHF is determined to be a related party due to our significant investment in the performance of the collateral secured under the notes receivable. Payments are due from surplus cash flow from operations, sale or refinancing of the underlying properties. These notes are cross collateralized to the extent that any surplus cash available from any of the properties underlying these notes will be used to repay outstanding interest and principal for the remaining notes. Furthermore, any surplus cash available from any of the properties UHF owns, besides the properties underlying these notes, can be used to repay outstanding interest and principal for these notes. The allowance on the notes was a purchase allowance that was netted against the notes when acquired. All of the Company’s notes receivable are with Unified Housing Foundation, Inc. “UHF”. UHF is considered a related party to the Company due to our significant investment in the performance of the collateral secured under the notes receivable. As of January 1, 2013, the Company agreed to extend the maturity on the notes receivable from UHF for an additional term of five years for the early termination of the preferred interest rate period. The original notes gave a five-year period of preferred interest rate at 5.25%, before returning to the original note rate of 12.0%. The notes mature in December 2032 and have interest rates of 12.0%. Payments are due from surplus cash flow from operations, sale or refinancing of the underlying properties. These notes are cross collateralized to the extent that any surplus cash available from any of the properties underlying these notes will be used to repay outstanding interest and principal for the remaining notes. Furthermore, any surplus cash available from any of the properties UHF owns, besides the properties underlying these notes, can be used to repay outstanding interest and principal for these notes. The allowance on the notes was a purchase allowance that was netted against the notes when acquired. At December 2017 and 2016, notes and interest receivable from related parties, net of allowances, totaled $14.0 million and $23.7 million, respectively. As of December 31, 2017 and 2016, we recognized interest income of $2.3 million and $3.0 million, respectively, related to these notes. Below is a summary of notes and interest receivable from related parties (dollars in thousands):
Maturity Interest
Borrower Date Rate Amount Security
Performing loans:
Unified Housing Foundation, Inc. (Echo Station) 12/32 12.00 % $ 1,481
Secured
Unified Housing Foundation, Inc. (Lakeshore Villas) 12/32 12.00 % 2,000
Secured
Unified Housing Foundation, Inc. (Lakeshore Villas) 12/32 12.00 % 6,369
Secured
Unified Housing Foundation, Inc. (Limestone Ranch) 12/32 12.00 % 1,953
Secured
Unified Housing Foundation, Inc. (Timbers of Terrell) 12/32 12.00 % 1,323
Secured
Accrued interest 904
Total Performing $ 14,030 All are related party notes. </t>
  </si>
  <si>
    <t>MERCER CROSSING NOTE</t>
  </si>
  <si>
    <t>Debt Disclosure [Abstract]</t>
  </si>
  <si>
    <t>NOTE
4. MERCER CROSSING NOTE In
November 2015, the Company entered into a sales contract with an unrelated party. The contract was for all of the developable
land owned by the Company. In addition, TCI, ARL and RAI also sold land in this transaction. Total consideration for the sale
was $75 million. The agreement between the parties and TCI related to this transaction provides for TCI to hold the subordinated
note from the buyer in the amount of $50 million. At the closing, the Note Payable to related parties of $9.6 million was paid
off. Due to an inadequate down payment from the buyer and the level of seller financing involved, the transaction is being accounted
for under the deposit method. Under the deposit method, no revenue is recognized and the asset sold remains on the books until
the criteria for full revenue recognition are met.</t>
  </si>
  <si>
    <t>RELATED PARTY TRANSACTIONS AND FEES</t>
  </si>
  <si>
    <t>Related Party Transactions [Abstract]</t>
  </si>
  <si>
    <t>NOTE 5. RELATED PARTY TRANSACTIONS AND FEES The Advisory agreement provides for Pillar or a related party of Pillar to receive fees and cost reimbursements as defined in Part III, Item 10. Directors, Executive Officers and Corporate Governance – The Advisor
Fees: 2017 2016 2015
Advisory 660 639 704
Net income 250 257 187
$ 910 $ 896 $ 891
Other Expense:
Cost reimbursements 234 213 240
Revenue:
Interest received $ 1,903 $ 1,484 $ 1,636
1,903 1,484 1,636 As of December 31, 2017, IOR has notes and interest receivable of $14.0 million due from Unified Housing Foundation, Inc. and recognized interest income of $2.3 million related to these notes receivable. (See details in Part 2, Item 8, above, Note 3. Notes and Interest Receivable from Related Parties The following table reconciles the beginning and ending balances of amounts receivable from related parties as of December 31, 2017 (dollars in thousands):
TCI Total
Balance, December 31, 2016 $ 37,768 $ 37,768
Cash transfers 12,736 12,736
Advisory fees (660 ) (660 )
Net income fee (251 ) (251 )
Cost reimbursements (234 ) (234 )
Interest income 1,903 1,903
Income tax expense (1,631 ) (1,631 )
Balance, December 31, 2017 $ 49,631 $ 49,631 IOR has a tax sharing and compensating agreement with respect to federal income taxes between ARL, TCI and IOR and their subsidiaries. The expense (benefit) in each year was calculated based on the amount of losses absorbed by taxable income multiplied by the maximum statutory tax rate of 21%. There were no payments under this agreement in 2017.</t>
  </si>
  <si>
    <t>DIVIDENDS</t>
  </si>
  <si>
    <t>Dividends [Abstract]</t>
  </si>
  <si>
    <t>NOTE
6. DIVIDENDS IOR’s
Board of Directors established a policy that dividend declarations on common stock would be determined on an annual basis following
the end of each year. In accordance with that policy, no dividends on IOR’s common stock were declared for 2017, 2016, or
2015. Future distributions to common stockholders will be determined by the Board of Directors in light of conditions then existing,
including the Company’s financial condition and requirements, future prospects, restrictions in financing agreements, business
conditions and other factors deemed relevant by the Board.</t>
  </si>
  <si>
    <t>INCOME TAXES</t>
  </si>
  <si>
    <t>Income Tax Disclosure [Abstract]</t>
  </si>
  <si>
    <t>NOTE
7.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For
financial reporting purposes, income before income taxes were (dollars in thousands):
2017 2016 2015
Income
from before tax income taxes $ 3,139 $ 3,202 $ 2,306 The
expense (benefit) for income taxes consists of (dollars in thousands):
2017 2016 2015
Current:
Federal $ 1,098 $ 1,121 $ 807
Deferred and Other:
Federal $ 533 $ — $ —
Total
Tax Expense $ 1,631 $ 1,121 $ 807 The
reconciliation between the Company’s effective tax rate on income from continuing operations and the statutory rate is as
follows (dollars in thousands):
2017 2016 2015
Income
Tax Expense (Benefit) at Federal Statutory Rate $ 1,098 $ 1,121 $ 807
Repricing
of Deferred Assets Due to Change in Future Rates 533 — —
Reported
Income Tax (Benefit) Expense 1,631 1,121 807
Effective
Tax Rate 52 % 35 % 35 % The
company is subject to taxation in the United States and various states. As of December 31, 2017, the Company’s tax years
for 2016, 2015, and 2014 are subject to examination by the tax authorities. With few exceptions, as of December 31, 2017, the
Company is no longer subject to U.S federal, state, or local examinations by tax authorities for the years before 2014. The
2017 effective tax rate is a one-time artifact of the passing of the Tax Cuts and Jobs Act by congress. This act has reduced the
statutory tax rate for corporations from 35% to 21% starting in 2018. As a result, the tax assets of IOT had to be re-priced to
reflect the new rate for future years with the resulting impact on the 2017 provision for income taxes. Components
of the Net Deferred Tax Asset or Liability
2017 2016
Allowance
for losses on Notes $ 383 $ 640
Installment Note on
Land Sale 2,876 4,795
Installment
Note from Affiliate on Land Sale 2,503 4,173
Subtotal 5,762 9,608
Less
valuation allowance — —
Total
Net Deferred Tax Asset $ 5,762 $ 9,608
Basis Differences for
Fixed Assets 4,770 7,950
Deferred
Gain Differences 200 334
Total
Deferred Tax Liability $ 4,970 $ 8,284
Net Deferred Tax Asset 792 1,324
Current Net Deferred
Tax Asset 5,179 8,634
Long-Term
Net Deferred Tax Liability 4,387 7,310
Net
Deferred Tax Asset $ 792 $ 1,324 The
change in the value of the net tax asset is entirely due to change of statutory rate from 35% to 21% for future years as a result
of the Tax Cuts and Jobs Act.</t>
  </si>
  <si>
    <t>OPERATING SEGMENTS</t>
  </si>
  <si>
    <t>Segment Reporting [Abstract]</t>
  </si>
  <si>
    <t>NOTE 8. OPERATING SEGMENTS Our segments are based on management’s method of internal reporting which classifies its operations by property type. The Company’s reportable segments are land held subject to a sales contract and other.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net operating income and cash flow. Items of income that are not reflected in the segments are interest, other income, gain on debt extinguishment and equity in partnerships. Expenses that are not reflected in the segments are provision for losses, advisory, net income and incentive fees, general and administrative and non-controlling interests. The segment labeled as “Other” consists of revenue and operating expenses related to the notes receivable and corporate debt. The Company’s segments are based on our method of internal reporting which classifies operations by the type of property in the portfolio. The Company’s segments by use of property are land and other (dollars in thousands):
For the Twelve Months Ended December 31, 2017 Land Other Total
Operating revenue $ — $ — $ —
Operating expenses — (1 ) (1 )
Interest income — 4,237 4,237
Other Income — 250 250
Segment operating income (loss) $ — $ 4,486 $ 4,486
Capital expenditures — — —
Assets 22,717 — 22,717
For the Twelve Months Ended December 31, 2016 Land Other Total
Operating revenue $ — $ — $ —
Interest income — 4,494 4,494
Segment operating income (loss) $ — $ 4,494 $ 4,494
Capital expenditures — — —
Assets 22,717 — 22,717
For the Twelve Months Ended December 31, 2015 Land Other Total
Operating revenue $ — $ — $ —
Operating expenses (26 ) (35 ) (61 )
Mortgage and loan interest (652 ) — (652 )
Interest income — 4,376 4,376
Segment operating income (loss) $ (678 ) $ 4,341 $ 3,663
Assets 22,717 — 22,717 The table below reflects the reconciliation of the
segment information to the corresponding amounts in the Consolidated Statements of Operations (dollars in
thousands):
2017 2016 2015
Segment operating income $ 4,487 $ 4,494 $ 3,663
Other non-segment items of income (expense)
General and administrative (438 ) (396 ) (466 )
Net income fee (250 ) (257 ) (187 )
Advisory fee to related party (660 ) (639 ) (704 )
Income tax expense (1,631 ) (1,121 ) (807 )
Net income $ 1,508 $ 2,081 $ 1,499
The table below reflects the reconciliation of the
segment information to the corresponding amounts in the Consolidated Balance Sheets (dollars in thousands):
2017 2016
Segment assets $ 22,717 $ 22,717
Notes and interest receivable 14,030 23,659
Other assets and receivables 51,150 40,026
Total assets $ 87,897 $ 86,402</t>
  </si>
  <si>
    <t>QUARTERLY DATA</t>
  </si>
  <si>
    <t>Quarterly Financial Information Disclosure [Abstract]</t>
  </si>
  <si>
    <t xml:space="preserve">NOTE
9. QUARTERLY
DATA The
following is a table of quarterly results of operations for the years 2017, 2016 and 2015:
Three
Months Ended 2017
March
31, June
30, September
30, December
31,
(dollars
in thousands, except per share amounts)
2017
Rental and other property
revenues $ — $ — $ — $ —
Total
operating expenses 352 360 312 324
Operating loss (352 ) (360 ) (312 ) (324 )
Other
income, net of other expenses 1,089 1,369 924 1,105
Income before gain
on land sales, non-contolling interest, and taxes 737 1,009 612 781
Income
tax expense — — — (1,631 )
Net
income (loss) $ 737 $ 1,009 $ 612 $ (850 )
PER SHARE DATA
Earnings
per share - basic and diluted
Net
income applicable to common shares $ 0.18 $ 0.24 $ 0.15 $ (0.20 )
Weighted average common shares used in computing
earnings per share 4,168,214 4,168,214 4,168,214 4,168,214
Three
Months Ended 2016
March
31, June
30, September
30, December
31,
(dollars
in thousands, except per share amounts)
2016
Rental and other property
revenues $ — $ — $ — $ —
Total
operating expenses 318 342 343 289
Operating loss (318 ) (342 ) (343 ) (289 )
Other
income, net of other expenses 1,211 1,085 1,095 1,103
Income before gain
on land sales, non-contolling interest, and taxes 893 743 752 814
Income
tax expense — — (25 ) (1,096 )
Net
income (loss) $ 893 $ 743 $ 727 $ (282 )
PER SHARE DATA
Earnings
per share - basic and diluted
Net
income (loss) applicable to common shares $ 0.21 $ 0.18 $ 0.17 $ (0.07 )
Weighted average common shares used in computing
earnings per share 4,168,214 4,168,214 4,168,214 4,168,214
Three
Months Ended 2015
March
31, June
30, September
30, December
31,
(dollars
in thousands, except per share amounts)
2015
Rental and other property
revenues $ — $ — $ — $ —
Total
operating expenses 401 352 345 320
Operating loss (401 ) (352 ) (345 ) (320 )
Other
income, net of other expenses 955 955 1,025 789
Income before gain
on land sales, non-contolling interest, and taxes 554 603 680 469
Income
tax expense — — — (807 )
Net
income (loss) $ 554 $ 603 $ 680 $ (338 )
PER SHARE DATA
Earnings
per share - basic and diluted
Net
income (loss) applicable to common shares $ 0.13 $ 0.14 $ 0.16 $ (0.08 )
Weighted average common shares used in computing
earnings per share 4,168,214 4,168,214 4,168,214 4,168,214 </t>
  </si>
  <si>
    <t>COMMITMENTS, CONTINGENCIES AND LIQUIDITY</t>
  </si>
  <si>
    <t>Commitments and Contingencies Disclosure [Abstract]</t>
  </si>
  <si>
    <t>NOTE
10. COMMITMENTS,
CONTINGENCIES AND LIQUIDITY Litigation The
Company and its subsidiaries, from time to time, have been involved in various items of litigation incidental to and in the ordinary
course of its business and, in the opinion of management; the outcome of such litigation will not have a material adverse impact
upon the Company’s financial condition, results of operations or liquidity. Liquidity Management
anticipates that IOR will generate excess cash from operations in 2018 due to the interest collected from notes receivable. Management
intends to reduce its cash invested with its Advisor to meet its cash requirements not funded through operations.</t>
  </si>
  <si>
    <t>SUBSEQUENT EVENTS</t>
  </si>
  <si>
    <t>Subsequent Events [Abstract]</t>
  </si>
  <si>
    <t>NOTE
11 SUBSEQUENT
EVENTS The
Company has evaluated subsequent events through March 28, 2018, the date the financial statements were available to be issued,
and has determined that there are none to be reported.</t>
  </si>
  <si>
    <t>SCHEDULE III REAL ESTATE</t>
  </si>
  <si>
    <t>SEC Schedule III, Real Estate and Accumulated Depreciation Disclosure [Abstract]</t>
  </si>
  <si>
    <t>SCHEDULE
III
Real
Estate
December
31, 2017
Initial
Cost Gross
Amounts at Which Carried at End of Year
Encumbrances Land Building
&amp; Improvements Cost
Capitalized Subsequent to Acquisition and Improvements Land Building
&amp; Improvements Total
(dollars
in thousands)
Properties
Held for Investment
Land, Farmers
Branch, TX $ — $ 22,713 $ 4 $ — $ 22,713 $ 4 $ 22,717
$ — $ 22,713 $ 4 $ — $ 22,713 $ 4 $ 22,717 Real
Estate For
the Years Ended December 31,
2017 2016 2015
(dollars
in thousands)
Reconciliation
of Real Estate
Balance at January 1 $ 22,717 $ 22,717 $ 25,717
Additions
Acquisitions
and improvements — — —
Deductions
Sale
of real estate — — (3,000 )
Balance at December 31 $ 22,717 $ 22,717 $ 22,717 At
December 31, 2017, our real estate consisted of 131.1 acres of land held subject to sales contract. There was no accumulated depreciation
associated with this asset.</t>
  </si>
  <si>
    <t>SCHEDULE IV MORTGAGE LOANS RECEIVABLE</t>
  </si>
  <si>
    <t>Mortgage Loans on Real Estate [Abstract]</t>
  </si>
  <si>
    <t xml:space="preserve">INCOME OPPORTUNITY REALTY INVESTORS, INC.
Mortgage Loans Receivable
December 31, 2017
Description
Interest Rate
Final Maturity Date
Periodic Payment Term
Prior Liens
Face Amount of Mortgage
Carrying Amount of Mortgage
Principal Amount of Loans Subject to Delinquent Principal or Interest
(dollars in thousands)
Unified Housing Foundation, Inc. (Echo Station/UH of Temple, LLC)
12.00
%
12
/32
Excess cash flow
9,719
1,809
1,481
—
100% Interest in UH of Temple, LLC
Unified Housing Foundation, Inc. (Lakeshore Villas/HFS of Humble, LLC) (31.5% of cash flow)
12.00
%
12
/32
Excess cash flow
15,756
8,836
6,369
—
Interest in Unified Housing Foundation Inc.
Unified Housing Foundation, Inc. (Limestone Ranch/UH of Vista Ridge, LLC)
12.00
%
12
/32
Excess cash flow
18,641
2,427
1,953
—
100% Interest in UH of Vista Ridge, LLC
Unified Housing Foundation, Inc. (Timbers at the Park/UH of Terrell, LLC)
12.00
%
12
/32
Excess cash flow
7,294
1,702
1,323
—
100% Interest in UH of Terrell, LLC
Unified Housing Foundation, Inc. (Lakeshore Villas/HFS of Humble, LLC) (68.5% of cash flow)
12.00
%
12
/32
Excess cash flow
15,756
2,189
2,000
—
$
13,126
Interest receivable
904
$
14,030
Schedule IV (continued)
INCOME OPPORTUNITY REALTY INVESTORS, INC.
Mortgage Loans Receivable
For the Years Ended December 31,
2017 2016 2015
(dollars in thousands)
Balance at January 1, $ 23,659 $ 24,882 $ 25,635
Additions
Increase of interest receivable on mortgage loans (549 ) 3,011 2,738
Deductions
Amounts received (9,080 ) (4,234 ) (3,491 )
Balance at December 31, $ 14,030 $ 23,659 $ 24,882 </t>
  </si>
  <si>
    <t>SUMMARY OF SIGNIFICANT ACCOUNTING POLICIES (Policies)</t>
  </si>
  <si>
    <t>Basis of presentation</t>
  </si>
  <si>
    <t>Basis
of presentation. Organization
and business. Transcontinental
Realty Investors, Inc. “TCI” owns approximately 81.25% of the Company’s common stock. Accordingly, IOR’s
financial results are consolidated with those of TCI and its subsidiaries. IOR is a “C” corporation for U.S. federal
income tax purposes and is included in the annual consolidated income tax return with TCI’s parent American Realty Investors,
Inc. “ARL” and its ultimate parent, May Realty Holdings, Inc. TCI has no employees. IOR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IOR, and for setting the policies which guide it, the day-to-day
operations of IOR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IOR’s business plan and investment policy. Pillar
also serves as an Advisor and Cash Manager to TCI and ARL. Our
primary business is investing in real estate and mortgage receivables. Land held for development or sale is our sole operating
segment. At December 31, 2017, our land consisted of 131.1 acres of developable land held subject to a sales contract. All of
our land holdings are located in Farmers Branch, Texas. The principal source of revenue for the Company is interest income on
approximately $14.0 million of notes receivable due from related parties. Basis
of presentation . For
entities in which we have less than a controlling financial interest or entities where it is not deemed to be the primary beneficiary,
the entities are accounted for using the equity method of accounting. Accordingly, our share of the net earnings or losses of
these entities is included in consolidated net income.</t>
  </si>
  <si>
    <t>Real estate, depreciation and impairment</t>
  </si>
  <si>
    <t>Real
estate, depreciation and impairment. Property, Plant and Equipment Any
properties that are treated as “subject to sales contract” on the Consolidated Balance Sheets and are listed in detail
in Schedule III, Real Estate and Accumulated Depreciation Impairment or Disposal of Long-Lived Assets Transfers
to or from TCI or other related parties reflect a sales price equal to the cost basis in the asset at the time of the sale.</t>
  </si>
  <si>
    <t>Real estate held for sale</t>
  </si>
  <si>
    <t>Real
estate held for sale</t>
  </si>
  <si>
    <t>Cost Capitalization</t>
  </si>
  <si>
    <t>Cost
Capitalization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t>
  </si>
  <si>
    <t>Fair value measurement</t>
  </si>
  <si>
    <t>Fair
value measurement Fair Value Measurements and Disclosures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Management
reviews the carrying values of our properties and mortgage notes receivable at least annually and whenever events or a change
in circumstances indicates that impairment may exist. Impairment is considered to exist if the future cash flow from a property
(undiscounted and without interest) is less than the carrying amount of the property. For notes receivable, impairment is considered
to exist if it is probable that all amounts due under the terms of the note will not be collected. The note receivable review
includes an evaluation of the collateral property securing such note. If impairment is found to exist, a provision for loss is
recorded by a charge against earnings. The property review generally includes: (1) selective property inspections; (2) a review
of the property’s current rents compared to market rents; (3) a review of the property’s expenses; (4) a review of
maintenance requirements; (5) a review of the property’s cash flow; (6) discussions with the manager of the property; and
(7) a review of properties in the surrounding area.</t>
  </si>
  <si>
    <t>Related parties</t>
  </si>
  <si>
    <t>Related
parties Business Combinations</t>
  </si>
  <si>
    <t>Recognition of revenue</t>
  </si>
  <si>
    <t>Recognition
of revenue. Sales
and the associated gains or losses of real estate assets are recognized in accordance with the provisions of ASC 360-20, Property,
Plant and Equipment—Real Estate Sale</t>
  </si>
  <si>
    <t>Non-performing notes receivable</t>
  </si>
  <si>
    <t xml:space="preserve">Non-performing
notes receivable . </t>
  </si>
  <si>
    <t>Interest recognition on notes receivable</t>
  </si>
  <si>
    <t>Interest
recognition on notes receivable.</t>
  </si>
  <si>
    <t>Allowance for estimated losses</t>
  </si>
  <si>
    <t>Allowance
for estimated losses. Notes and Interest Receivable from Related Parties</t>
  </si>
  <si>
    <t>Cash equivalents</t>
  </si>
  <si>
    <t xml:space="preserve">Cash
equivalents . </t>
  </si>
  <si>
    <t>Earnings per share</t>
  </si>
  <si>
    <t>Earnings
per share . Earnings
per Share</t>
  </si>
  <si>
    <t>Use of estimates</t>
  </si>
  <si>
    <t>Use
of estimates.</t>
  </si>
  <si>
    <t>Income Taxes</t>
  </si>
  <si>
    <t>Income
Taxes.</t>
  </si>
  <si>
    <t>Recent Accounting Pronouncements</t>
  </si>
  <si>
    <t>Recent
Accounting Pronouncements. In
May 2014, Accounting Standards Update No. 2014-09 (“ASU 2014-09”), Revenue from Contracts with Customers</t>
  </si>
  <si>
    <t>NOTES AND INTEREST RECEIVABLE FROM RELATED PARTIES (Tables)</t>
  </si>
  <si>
    <t>Summary of notes and interest receivable from related parties</t>
  </si>
  <si>
    <t xml:space="preserve">Below is a summary of notes and interest receivable from related parties (dollars in thousands):
Maturity Interest
Borrower Date Rate Amount Security
Performing loans:
Unified Housing Foundation, Inc. (Echo Station) 12/32 12.00 % $ 1,481
Secured
Unified Housing Foundation, Inc. (Lakeshore Villas) 12/32 12.00 % 2,000
Secured
Unified Housing Foundation, Inc. (Lakeshore Villas) 12/32 12.00 % 6,369
Secured
Unified Housing Foundation, Inc. (Limestone Ranch) 12/32 12.00 % 1,953
Secured
Unified Housing Foundation, Inc. (Timbers of Terrell) 12/32 12.00 % 1,323
Secured
Accrued interest 904
Total Performing $ 14,030 </t>
  </si>
  <si>
    <t>RELATED PARTY TRANSACTIONS AND FEES (Tables)</t>
  </si>
  <si>
    <t>Schedule of advisory fees and cost reimbursements</t>
  </si>
  <si>
    <t xml:space="preserve">The advisory fees and cost reimbursements paid to Pillar, TCI and related parties are detailed below (dollars in thousands):
Fees: 2017 2016 2015
Advisory 660 639 704
Net income 250 257 187
$ 910 $ 896 $ 891
Other Expense:
Cost reimbursements 234 213 240
Revenue:
Interest received $ 1,903 $ 1,484 $ 1,636
1,903 1,484 1,636 </t>
  </si>
  <si>
    <t>Schedule of reconciliation of accounts receivable from related parties</t>
  </si>
  <si>
    <t xml:space="preserve">The following table reconciles the beginning and ending balances of amounts receivable from related parties as of December 31, 2017 (dollars in thousands):
TCI Total
Balance, December 31, 2016 $ 37,768 $ 37,768
Cash transfers 12,736 12,736
Advisory fees (660 ) (660 )
Net income fee (251 ) (251 )
Cost reimbursements (234 ) (234 )
Interest income 1,903 1,903
Income tax expense (1,631 ) (1,631 )
Balance, December 31, 2017 $ 49,631 $ 49,631 </t>
  </si>
  <si>
    <t>INCOME TAXES (Tables)</t>
  </si>
  <si>
    <t>Schedule of current income tax expense</t>
  </si>
  <si>
    <t xml:space="preserve">For
financial reporting purposes, income before income taxes were (dollars in thousands):
2017 2016 2015
Income
from before tax income taxes $ 3,139 $ 3,202 $ 2,306 </t>
  </si>
  <si>
    <t>Schedule of expense (benefit) for income taxes and effective income tax reconciliation</t>
  </si>
  <si>
    <t>The
expense (benefit) for income taxes consists of (dollars in thousands):
2017 2016 2015
Current:
Federal $ 1,098 $ 1,121 $ 807
Deferred and Other:
Federal $ 533 $ — $ —
Total
Tax Expense $ 1,631 $ 1,121 $ 807
2017 2016 2015
Income
Tax Expense (Benefit) at Federal Statutory Rate $ 1,098 $ 1,121 $ 807
Repricing
of Deferred Assets Due to Change in Future Rates 533 — —
Reported
Income Tax (Benefit) Expense 1,631 1,121 807
Effective
Tax Rate 52 % 35 % 35 %</t>
  </si>
  <si>
    <t>Schedule of deferred tax assets</t>
  </si>
  <si>
    <t xml:space="preserve">Components
of the Net Deferred Tax Asset or Liability
2017 2016
Allowance
for losses on Notes $ 383 $ 640
Installment Note on
Land Sale 2,876 4,795
Installment
Note from Affiliate on Land Sale 2,503 4,173
Subtotal 5,762 9,608
Less
valuation allowance — —
Total
Net Deferred Tax Asset $ 5,762 $ 9,608
Basis Differences for
Fixed Assets 4,770 7,950
Deferred
Gain Differences 200 334
Total
Deferred Tax Liability $ 4,970 $ 8,284
Net Deferred Tax Asset 792 1,324
Current Net Deferred
Tax Asset 5,179 8,634
Long-Term
Net Deferred Tax Liability 4,387 7,310
Net
Deferred Tax Asset $ 792 $ 1,324 </t>
  </si>
  <si>
    <t>OPERATING SEGMENTS (Tables)</t>
  </si>
  <si>
    <t>Schedule of operating segment information</t>
  </si>
  <si>
    <t xml:space="preserve">The Company’s segments by use of property are land and other (dollars in thousands):
For the Twelve Months Ended December 31, 2017 Land Other Total
Operating revenue $ — $ — $ —
Operating expenses — (1 ) (1 )
Interest income — 4,237 4,237
Other Income — 250 250
Segment operating income (loss) $ — $ 4,486 $ 4,486
Capital expenditures — — —
Assets 22,717 — 22,717
For the Twelve Months Ended December 31, 2016 Land Other Total
Operating revenue $ — $ — $ —
Interest income — 4,494 4,494
Segment operating income (loss) $ — $ 4,494 $ 4,494
Capital expenditures — — —
Assets 22,717 — 22,717
For the Twelve Months Ended December 31, 2015 Land Other Total
Operating revenue $ — $ — $ —
Operating expenses (26 ) (35 ) (61 )
Mortgage and loan interest (652 ) — (652 )
Interest income — 4,376 4,376
Segment operating income (loss) $ (678 ) $ 4,341 $ 3,663
Assets 22,717 — 22,717 </t>
  </si>
  <si>
    <t>Schedule reconcile the segment information to the corresponding amounts in the Consolidated Statements of Operations</t>
  </si>
  <si>
    <t xml:space="preserve">The table below reflects the reconciliation of the
segment information to the corresponding amounts in the Consolidated Statements of Operations (dollars in
thousands):
2017 2016 2015
Segment operating income $ 4,487 $ 4,494 $ 3,663
Other non-segment items of income (expense)
General and administrative (438 ) (396 ) (466 )
Net income fee (250 ) (257 ) (187 )
Advisory fee to related party (660 ) (639 ) (704 )
Income tax expense (1,631 ) (1,121 ) (807 )
Net income $ 1,508 $ 2,081 $ 1,499 </t>
  </si>
  <si>
    <t>Schedule reconciles the segment information to the corresponding amounts in the Consolidated Balance Sheets</t>
  </si>
  <si>
    <t xml:space="preserve">The table below reflects the reconciliation of the
segment information to the corresponding amounts in the Consolidated Balance Sheets (dollars in thousands):
2017 2016
Segment assets $ 22,717 $ 22,717
Notes and interest receivable 14,030 23,659
Other assets and receivables 51,150 40,026
Total assets $ 87,897 $ 86,402 </t>
  </si>
  <si>
    <t>QUARTERLY DATA (Tables)</t>
  </si>
  <si>
    <t>Schedule of quarterly financial information</t>
  </si>
  <si>
    <t xml:space="preserve">The
following is a table of quarterly results of operations for the years 2017, 2016 and 2015:
Three
Months Ended 2017
March
31, June
30, September
30, December
31,
(dollars
in thousands, except per share amounts)
2017
Rental and other property
revenues $ — $ — $ — $ —
Total
operating expenses 352 360 312 324
Operating loss (352 ) (360 ) (312 ) (324 )
Other
income, net of other expenses 1,089 1,369 924 1,105
Income before gain
on land sales, non-contolling interest, and taxes 737 1,009 612 781
Income
tax expense — — — (1,631 )
Net
income (loss) $ 737 $ 1,009 $ 612 $ (850 )
PER SHARE DATA
Earnings
per share - basic and diluted
Net
income applicable to common shares $ 0.18 $ 0.24 $ 0.15 $ (0.20 )
Weighted average common shares used in computing
earnings per share 4,168,214 4,168,214 4,168,214 4,168,214
Three
Months Ended 2016
March
31, June
30, September
30, December
31,
(dollars
in thousands, except per share amounts)
2016
Rental and other property
revenues $ — $ — $ — $ —
Total
operating expenses 318 342 343 289
Operating loss (318 ) (342 ) (343 ) (289 )
Other
income, net of other expenses 1,211 1,085 1,095 1,103
Income before gain
on land sales, non-contolling interest, and taxes 893 743 752 814
Income
tax expense — — (25 ) (1,096 )
Net
income (loss) $ 893 $ 743 $ 727 $ (282 )
PER SHARE DATA
Earnings
per share - basic and diluted
Net
income (loss) applicable to common shares $ 0.21 $ 0.18 $ 0.17 $ (0.07 )
Weighted average common shares used in computing
earnings per share 4,168,214 4,168,214 4,168,214 4,168,214
Three
Months Ended 2015
March
31, June
30, September
30, December
31,
(dollars
in thousands, except per share amounts)
2015
Rental and other property
revenues $ — $ — $ — $ —
Total
operating expenses 401 352 345 320
Operating loss (401 ) (352 ) (345 ) (320 )
Other
income, net of other expenses 955 955 1,025 789
Income before gain
on land sales, non-contolling interest, and taxes 554 603 680 469
Income
tax expense — — — (807 )
Net
income (loss) $ 554 $ 603 $ 680 $ (338 )
PER SHARE DATA
Earnings
per share - basic and diluted
Net
income (loss) applicable to common shares $ 0.13 $ 0.14 $ 0.16 $ (0.08 )
Weighted average common shares used in computing
earnings per share 4,168,214 4,168,214 4,168,214 4,168,214 </t>
  </si>
  <si>
    <t>SUMMARY OF SIGNIFICANT ACCOUNTING POLICIES (Details Narrative) $ in Thousands</t>
  </si>
  <si>
    <t>Dec. 31, 2017USD ($)a</t>
  </si>
  <si>
    <t>Dec. 31, 2016USD ($)</t>
  </si>
  <si>
    <t>Notes and interest receivable from related parties | $</t>
  </si>
  <si>
    <t>Farmers Branch Texas [Member]</t>
  </si>
  <si>
    <t>Acres of developable land | a</t>
  </si>
  <si>
    <t>Buildings and Improvements [Member] | Minimum [Member]</t>
  </si>
  <si>
    <t>Useful life</t>
  </si>
  <si>
    <t>10 years</t>
  </si>
  <si>
    <t>Buildings and Improvements [Member] | Maximum [Member]</t>
  </si>
  <si>
    <t>40 years</t>
  </si>
  <si>
    <t>Furniture, Fixtures and Equipment [Member] | Minimum [Member]</t>
  </si>
  <si>
    <t>5 years</t>
  </si>
  <si>
    <t>Furniture, Fixtures and Equipment [Member] | Maximum [Member]</t>
  </si>
  <si>
    <t>Transcontinental Realty Investors, Inc. [Member]</t>
  </si>
  <si>
    <t>Percentage of ownership</t>
  </si>
  <si>
    <t>81.25%</t>
  </si>
  <si>
    <t>REAL ESTATE (Details Narrative) $ in Thousands</t>
  </si>
  <si>
    <t>1 Months Ended</t>
  </si>
  <si>
    <t>Nov. 30, 2015USD ($)</t>
  </si>
  <si>
    <t>Dec. 31, 2015USD ($)</t>
  </si>
  <si>
    <t>Dec. 31, 2017a</t>
  </si>
  <si>
    <t>Payment for note payable related party</t>
  </si>
  <si>
    <t>TCI, ARL, and RAI [Member]</t>
  </si>
  <si>
    <t>Sale of land, total consideration</t>
  </si>
  <si>
    <t>Notes receivable - land sales</t>
  </si>
  <si>
    <t>NOTES AND INTEREST RECEIVABLE FROM RELATED PARTIES (Details) - USD ($) $ in Thousands</t>
  </si>
  <si>
    <t>Accrued interest</t>
  </si>
  <si>
    <t>Unified Housing Foundation, Inc. (Echo Station) [Member]</t>
  </si>
  <si>
    <t>Description of property</t>
  </si>
  <si>
    <t>UH of Temple, LLC</t>
  </si>
  <si>
    <t>Unified Housing Foundation, Inc. (Lakeshore Villas) [Member]</t>
  </si>
  <si>
    <t>HFS of Humble, LLC</t>
  </si>
  <si>
    <t>Unified Housing Foundation, Inc. (Limestone Ranch) [Member]</t>
  </si>
  <si>
    <t>UH of Vista Ridge, LLC</t>
  </si>
  <si>
    <t>Unified Housing Foundation, Inc. (Timbers of Terrell) [Member]</t>
  </si>
  <si>
    <t>UH of Terrell, LLC</t>
  </si>
  <si>
    <t>Performing Loans [Member]</t>
  </si>
  <si>
    <t>Performing Loans [Member] | Unified Housing Foundation, Inc. (Echo Station) [Member]</t>
  </si>
  <si>
    <t>Maturity date</t>
  </si>
  <si>
    <t>Dec. 31,
		2032</t>
  </si>
  <si>
    <t>Interest Rate</t>
  </si>
  <si>
    <t>12.00%</t>
  </si>
  <si>
    <t>Echo Station</t>
  </si>
  <si>
    <t>Amount</t>
  </si>
  <si>
    <t>Collateral</t>
  </si>
  <si>
    <t>Secured</t>
  </si>
  <si>
    <t>Performing Loans [Member] | Unified Housing Foundation, Inc. (Lakeshore Villas) [Member]</t>
  </si>
  <si>
    <t>Lakeshore Villas</t>
  </si>
  <si>
    <t>Performing Loans [Member] | Unified Housing Foundation, Inc. (Limestone Ranch) [Member]</t>
  </si>
  <si>
    <t>Limestone Ranch</t>
  </si>
  <si>
    <t>Performing Loans [Member] | Unified Housing Foundation, Inc. (Timbers of Terrell) [Member]</t>
  </si>
  <si>
    <t>Timbers of Terrell</t>
  </si>
  <si>
    <t>NOTES AND INTEREST RECEIVABLE FROM RELATED PARTIES (Details Narrative) - USD ($) $ in Thousands</t>
  </si>
  <si>
    <t>Jan. 01, 2013</t>
  </si>
  <si>
    <t>Notes and interest receivable from related parties, net</t>
  </si>
  <si>
    <t>Interest income</t>
  </si>
  <si>
    <t>Unified Housing Foundation, Inc. [Member]</t>
  </si>
  <si>
    <t>Preferred Interest Rate</t>
  </si>
  <si>
    <t>5.25%</t>
  </si>
  <si>
    <t>MERCER CROSSING NOTE (Details Narrative) - USD ($) $ in Thousands</t>
  </si>
  <si>
    <t>Nov. 30, 2015</t>
  </si>
  <si>
    <t>RELATED PARTY TRANSACTIONS AND FEES (Details) - USD ($) $ in Thousands</t>
  </si>
  <si>
    <t>Advisory fee</t>
  </si>
  <si>
    <t>Net income fee</t>
  </si>
  <si>
    <t>Related party fees</t>
  </si>
  <si>
    <t>Cost reimbursements</t>
  </si>
  <si>
    <t>Interest received</t>
  </si>
  <si>
    <t>RELATED PARTY TRANSACTIONS AND FEES (Details 1) - USD ($) $ in Thousands</t>
  </si>
  <si>
    <t>Related party receivable, beginning</t>
  </si>
  <si>
    <t>Cash transfers</t>
  </si>
  <si>
    <t>Income tax expense</t>
  </si>
  <si>
    <t>Related party receivable, ending</t>
  </si>
  <si>
    <t>Transcontinental Realty Investors, Inc [Member]</t>
  </si>
  <si>
    <t>RELATED PARTY TRANSACTIONS AND FEES (Details Narrative) - USD ($) $ in Thousands</t>
  </si>
  <si>
    <t>Stautory tax rate</t>
  </si>
  <si>
    <t>21.00%</t>
  </si>
  <si>
    <t>Recognized interest income notes receivable</t>
  </si>
  <si>
    <t>INCOME TAXES (Details) - USD ($) $ in Thousands</t>
  </si>
  <si>
    <t>3 Months Ended</t>
  </si>
  <si>
    <t>Sep. 30, 2017</t>
  </si>
  <si>
    <t>Jun. 30, 2017</t>
  </si>
  <si>
    <t>Mar. 31, 2017</t>
  </si>
  <si>
    <t>Sep. 30, 2016</t>
  </si>
  <si>
    <t>Jun. 30, 2016</t>
  </si>
  <si>
    <t>Mar. 31, 2016</t>
  </si>
  <si>
    <t>Sep. 30, 2015</t>
  </si>
  <si>
    <t>Jun. 30, 2015</t>
  </si>
  <si>
    <t>Mar. 31, 2015</t>
  </si>
  <si>
    <t>Income from before tax income taxes</t>
  </si>
  <si>
    <t>INCOME TAXES (Details 1) - USD ($) $ in Thousands</t>
  </si>
  <si>
    <t>Income Tax Expense (Benefit) at Federal Statutory Rate</t>
  </si>
  <si>
    <t>Repricing of Deferred Assets Due to Change in Future Rates</t>
  </si>
  <si>
    <t>Reported Income Tax (Benefit) Expense</t>
  </si>
  <si>
    <t>Effective income tax rate</t>
  </si>
  <si>
    <t>52.00%</t>
  </si>
  <si>
    <t>35.00%</t>
  </si>
  <si>
    <t>INCOME TAXES (Details 2) - USD ($) $ in Thousands</t>
  </si>
  <si>
    <t>Components of the Net Deferred Tax Asset or Liability</t>
  </si>
  <si>
    <t>Allowance for losses on Notes</t>
  </si>
  <si>
    <t>Installment Note on Land Sale</t>
  </si>
  <si>
    <t>Installment Note from Affiliate on Land Sale</t>
  </si>
  <si>
    <t>Subtotal</t>
  </si>
  <si>
    <t>Total Net Deferred Tax Asset</t>
  </si>
  <si>
    <t>Basis Differences for Fixed Assets</t>
  </si>
  <si>
    <t>Deferred Gain Differences</t>
  </si>
  <si>
    <t>Total Deferred Tax Liability</t>
  </si>
  <si>
    <t>Net Deferred Tax Asset</t>
  </si>
  <si>
    <t>Current Net Deferred Tax Asset</t>
  </si>
  <si>
    <t>Long-Term Net Deferred Tax Liability</t>
  </si>
  <si>
    <t>INCOME TAXES (Details Narrative)</t>
  </si>
  <si>
    <t>Previous Stautory tax rate</t>
  </si>
  <si>
    <t>OPERATING SEGMENTS (Details) - USD ($) $ in Thousands</t>
  </si>
  <si>
    <t>Operating revenue</t>
  </si>
  <si>
    <t>Land [Member]</t>
  </si>
  <si>
    <t>Segment operating income (loss)</t>
  </si>
  <si>
    <t>Other [Member]</t>
  </si>
  <si>
    <t>Total Segments [Member]</t>
  </si>
  <si>
    <t>OPERATING SEGMENTS (Details 1) - USD ($) $ in Thousands</t>
  </si>
  <si>
    <t>Other non-segment items of income (expense)</t>
  </si>
  <si>
    <t>Property Operating Expenses</t>
  </si>
  <si>
    <t>Segment operating income</t>
  </si>
  <si>
    <t>Other income</t>
  </si>
  <si>
    <t>OPERATING SEGMENTS (Details 2) - USD ($) $ in Thousands</t>
  </si>
  <si>
    <t>Segment assets</t>
  </si>
  <si>
    <t>Notes and interest receivable</t>
  </si>
  <si>
    <t>Other assets and receivables</t>
  </si>
  <si>
    <t>QUARTERLY DATA (Details) - USD ($) $ / shares in Units, $ in Thousands</t>
  </si>
  <si>
    <t>Rental and other property revenues</t>
  </si>
  <si>
    <t>Net operating loss</t>
  </si>
  <si>
    <t>Other income, net of other expenses</t>
  </si>
  <si>
    <t>Income before gain on land sales, non-contolling interest, and taxes</t>
  </si>
  <si>
    <t>Net income (loss)</t>
  </si>
  <si>
    <t>Net income (loss) applicable to common shares (in dollars per share)</t>
  </si>
  <si>
    <t>SCHEDULE III REAL ESTATE (Details) - USD ($) $ in Thousands</t>
  </si>
  <si>
    <t>Dec. 31, 2014</t>
  </si>
  <si>
    <t>Land, initial cost</t>
  </si>
  <si>
    <t>Buildings and improvements, initial cost</t>
  </si>
  <si>
    <t>Land, gross amounts carried</t>
  </si>
  <si>
    <t>Buildings and improvements, gross amounts carried</t>
  </si>
  <si>
    <t>Carrying value, total</t>
  </si>
  <si>
    <t>SCHEDULE III REAL ESTATE (Details 1) - USD ($) $ in Thousands</t>
  </si>
  <si>
    <t>Real Estate gross carrying value at beginning of year</t>
  </si>
  <si>
    <t>Sale of real estate, deductions</t>
  </si>
  <si>
    <t>Real Estate gross carrying value at end of year</t>
  </si>
  <si>
    <t>SCHEDULE IV MORTGAGE LOANS RECEIVABLE (Details 2) - USD ($) $ in Thousands</t>
  </si>
  <si>
    <t>Carrying Amount of Mortgage</t>
  </si>
  <si>
    <t>Interest Receivable</t>
  </si>
  <si>
    <t>Location</t>
  </si>
  <si>
    <t>Final Maturity Date</t>
  </si>
  <si>
    <t>Periodic Payment Terms</t>
  </si>
  <si>
    <t>Excess cash flow</t>
  </si>
  <si>
    <t>Security</t>
  </si>
  <si>
    <t>100% Interest in UH of Temple, LLC</t>
  </si>
  <si>
    <t>Prior Liens</t>
  </si>
  <si>
    <t>Face Amount of Mortgage</t>
  </si>
  <si>
    <t>Interest in Unified Housing Foundation Inc</t>
  </si>
  <si>
    <t>% of Cash Flow</t>
  </si>
  <si>
    <t>31.50%</t>
  </si>
  <si>
    <t>100% Interest in UH of Vista Ridge, LLC</t>
  </si>
  <si>
    <t>100% Interest in UH of Terrell, LLC</t>
  </si>
  <si>
    <t>68.50%</t>
  </si>
  <si>
    <t>SCHEDULE IV MORTGAGE LOANS RECEIVABLE (Details 3) - USD ($) $ in Thousands</t>
  </si>
  <si>
    <t>Begining, balance</t>
  </si>
  <si>
    <t>Increase of interest receivable on mortgage loans, additions</t>
  </si>
  <si>
    <t>Amounts received, deductions</t>
  </si>
  <si>
    <t>Ending, bal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99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6" t="n">
        <v>5546832</v>
      </c>
    </row>
    <row r="16" spans="1:3">
      <c r="A16" s="4" t="s">
        <v>26</v>
      </c>
      <c r="C16" s="5" t="n">
        <v>4168214</v>
      </c>
    </row>
    <row r="17" spans="1:3">
      <c r="A17" s="4" t="s">
        <v>27</v>
      </c>
      <c r="B17" s="5" t="n">
        <v>781244</v>
      </c>
    </row>
    <row r="18" spans="1:3">
      <c r="A18" s="4" t="s">
        <v>28</v>
      </c>
      <c r="B18" s="4" t="s">
        <v>29</v>
      </c>
    </row>
    <row r="19" spans="1:3">
      <c r="A19" s="4" t="s">
        <v>30</v>
      </c>
      <c r="B19"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717</v>
      </c>
      <c r="C3" s="6" t="n">
        <v>22717</v>
      </c>
    </row>
    <row r="4" spans="1:3">
      <c r="A4" s="4" t="s">
        <v>35</v>
      </c>
      <c r="B4" s="5" t="n">
        <v>22717</v>
      </c>
      <c r="C4" s="5" t="n">
        <v>22717</v>
      </c>
    </row>
    <row r="5" spans="1:3">
      <c r="A5" s="4" t="s">
        <v>36</v>
      </c>
      <c r="B5" s="5" t="n">
        <v>14030</v>
      </c>
      <c r="C5" s="5" t="n">
        <v>23659</v>
      </c>
    </row>
    <row r="6" spans="1:3">
      <c r="A6" s="4" t="s">
        <v>37</v>
      </c>
      <c r="B6" s="5" t="n">
        <v>14030</v>
      </c>
      <c r="C6" s="5" t="n">
        <v>23659</v>
      </c>
    </row>
    <row r="7" spans="1:3">
      <c r="A7" s="4" t="s">
        <v>38</v>
      </c>
      <c r="B7" s="5" t="n">
        <v>2</v>
      </c>
      <c r="C7" s="5" t="n">
        <v>1</v>
      </c>
    </row>
    <row r="8" spans="1:3">
      <c r="A8" s="4" t="s">
        <v>39</v>
      </c>
      <c r="B8" s="5" t="n">
        <v>49631</v>
      </c>
      <c r="C8" s="5" t="n">
        <v>37768</v>
      </c>
    </row>
    <row r="9" spans="1:3">
      <c r="A9" s="4" t="s">
        <v>40</v>
      </c>
      <c r="B9" s="5" t="n">
        <v>1517</v>
      </c>
      <c r="C9" s="5" t="n">
        <v>2257</v>
      </c>
    </row>
    <row r="10" spans="1:3">
      <c r="A10" s="4" t="s">
        <v>41</v>
      </c>
      <c r="B10" s="5" t="n">
        <v>87897</v>
      </c>
      <c r="C10" s="5" t="n">
        <v>86402</v>
      </c>
    </row>
    <row r="11" spans="1:3">
      <c r="A11" s="3" t="s">
        <v>42</v>
      </c>
    </row>
    <row r="12" spans="1:3">
      <c r="A12" s="4" t="s">
        <v>43</v>
      </c>
      <c r="B12" s="5" t="n">
        <v>10</v>
      </c>
      <c r="C12" s="5" t="n">
        <v>23</v>
      </c>
    </row>
    <row r="13" spans="1:3">
      <c r="A13" s="4" t="s">
        <v>44</v>
      </c>
      <c r="B13" s="5" t="n">
        <v>10</v>
      </c>
      <c r="C13" s="5" t="n">
        <v>23</v>
      </c>
    </row>
    <row r="14" spans="1:3">
      <c r="A14" s="3" t="s">
        <v>45</v>
      </c>
    </row>
    <row r="15" spans="1:3">
      <c r="A15" s="4" t="s">
        <v>46</v>
      </c>
      <c r="B15" s="5" t="n">
        <v>42</v>
      </c>
      <c r="C15" s="5" t="n">
        <v>42</v>
      </c>
    </row>
    <row r="16" spans="1:3">
      <c r="A16" s="4" t="s">
        <v>47</v>
      </c>
      <c r="B16" s="5" t="n">
        <v>-39</v>
      </c>
      <c r="C16" s="5" t="n">
        <v>-39</v>
      </c>
    </row>
    <row r="17" spans="1:3">
      <c r="A17" s="4" t="s">
        <v>48</v>
      </c>
      <c r="B17" s="5" t="n">
        <v>61955</v>
      </c>
      <c r="C17" s="5" t="n">
        <v>61955</v>
      </c>
    </row>
    <row r="18" spans="1:3">
      <c r="A18" s="4" t="s">
        <v>49</v>
      </c>
      <c r="B18" s="5" t="n">
        <v>25929</v>
      </c>
      <c r="C18" s="5" t="n">
        <v>24421</v>
      </c>
    </row>
    <row r="19" spans="1:3">
      <c r="A19" s="4" t="s">
        <v>50</v>
      </c>
      <c r="B19" s="5" t="n">
        <v>87887</v>
      </c>
      <c r="C19" s="5" t="n">
        <v>86379</v>
      </c>
    </row>
    <row r="20" spans="1:3">
      <c r="A20" s="4" t="s">
        <v>51</v>
      </c>
      <c r="B20" s="6" t="n">
        <v>87897</v>
      </c>
      <c r="C20" s="6" t="n">
        <v>86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23</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90</v>
      </c>
      <c r="B18"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v>
      </c>
    </row>
    <row r="3" spans="1:2">
      <c r="A3" s="3" t="s">
        <v>129</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5</v>
      </c>
      <c r="B1" s="2" t="s">
        <v>1</v>
      </c>
    </row>
    <row r="2" spans="1:2">
      <c r="B2" s="2" t="s">
        <v>2</v>
      </c>
    </row>
    <row r="3" spans="1:2">
      <c r="A3" s="3" t="s">
        <v>13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1</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4</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47</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22"/>
    <col customWidth="1" max="3" min="3" width="21"/>
  </cols>
  <sheetData>
    <row r="1" spans="1:3">
      <c r="A1" s="1" t="s">
        <v>217</v>
      </c>
      <c r="B1" s="2" t="s">
        <v>1</v>
      </c>
    </row>
    <row r="2" spans="1:3">
      <c r="B2" s="2" t="s">
        <v>218</v>
      </c>
      <c r="C2" s="2" t="s">
        <v>219</v>
      </c>
    </row>
    <row r="3" spans="1:3">
      <c r="A3" s="4" t="s">
        <v>220</v>
      </c>
      <c r="B3" s="6" t="n">
        <v>14030</v>
      </c>
      <c r="C3" s="6" t="n">
        <v>23659</v>
      </c>
    </row>
    <row r="4" spans="1:3">
      <c r="A4" s="4" t="s">
        <v>221</v>
      </c>
    </row>
    <row r="5" spans="1:3">
      <c r="A5" s="4" t="s">
        <v>222</v>
      </c>
      <c r="B5" s="5" t="n">
        <v>131</v>
      </c>
    </row>
    <row r="6" spans="1:3">
      <c r="A6" s="4" t="s">
        <v>223</v>
      </c>
    </row>
    <row r="7" spans="1:3">
      <c r="A7" s="4" t="s">
        <v>224</v>
      </c>
      <c r="B7" s="4" t="s">
        <v>225</v>
      </c>
    </row>
    <row r="8" spans="1:3">
      <c r="A8" s="4" t="s">
        <v>226</v>
      </c>
    </row>
    <row r="9" spans="1:3">
      <c r="A9" s="4" t="s">
        <v>224</v>
      </c>
      <c r="B9" s="4" t="s">
        <v>227</v>
      </c>
    </row>
    <row r="10" spans="1:3">
      <c r="A10" s="4" t="s">
        <v>228</v>
      </c>
    </row>
    <row r="11" spans="1:3">
      <c r="A11" s="4" t="s">
        <v>224</v>
      </c>
      <c r="B11" s="4" t="s">
        <v>229</v>
      </c>
    </row>
    <row r="12" spans="1:3">
      <c r="A12" s="4" t="s">
        <v>230</v>
      </c>
    </row>
    <row r="13" spans="1:3">
      <c r="A13" s="4" t="s">
        <v>224</v>
      </c>
      <c r="B13" s="4" t="s">
        <v>225</v>
      </c>
    </row>
    <row r="14" spans="1:3">
      <c r="A14" s="4" t="s">
        <v>231</v>
      </c>
    </row>
    <row r="15" spans="1:3">
      <c r="A15" s="4" t="s">
        <v>232</v>
      </c>
      <c r="B1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15"/>
  </cols>
  <sheetData>
    <row r="1" spans="1:4">
      <c r="A1" s="1" t="s">
        <v>234</v>
      </c>
      <c r="B1" s="2" t="s">
        <v>235</v>
      </c>
      <c r="C1" s="2" t="s">
        <v>1</v>
      </c>
    </row>
    <row r="2" spans="1:4">
      <c r="B2" s="2" t="s">
        <v>236</v>
      </c>
      <c r="C2" s="2" t="s">
        <v>237</v>
      </c>
      <c r="D2" s="2" t="s">
        <v>238</v>
      </c>
    </row>
    <row r="3" spans="1:4">
      <c r="A3" s="4" t="s">
        <v>239</v>
      </c>
      <c r="C3" s="6" t="n">
        <v>10240</v>
      </c>
    </row>
    <row r="4" spans="1:4">
      <c r="A4" s="4" t="s">
        <v>221</v>
      </c>
    </row>
    <row r="5" spans="1:4">
      <c r="A5" s="4" t="s">
        <v>222</v>
      </c>
      <c r="D5" s="5" t="n">
        <v>131</v>
      </c>
    </row>
    <row r="6" spans="1:4">
      <c r="A6" s="4" t="s">
        <v>240</v>
      </c>
    </row>
    <row r="7" spans="1:4">
      <c r="A7" s="4" t="s">
        <v>241</v>
      </c>
      <c r="B7" s="6" t="n">
        <v>75000</v>
      </c>
    </row>
    <row r="8" spans="1:4">
      <c r="A8" s="4" t="s">
        <v>242</v>
      </c>
      <c r="B8" s="5" t="n">
        <v>50000</v>
      </c>
    </row>
    <row r="9" spans="1:4">
      <c r="A9" s="4" t="s">
        <v>239</v>
      </c>
      <c r="B9" s="6" t="n">
        <v>96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243</v>
      </c>
      <c r="B1" s="2" t="s">
        <v>1</v>
      </c>
    </row>
    <row r="2" spans="1:3">
      <c r="B2" s="2" t="s">
        <v>2</v>
      </c>
      <c r="C2" s="2" t="s">
        <v>32</v>
      </c>
    </row>
    <row r="3" spans="1:3">
      <c r="A3" s="4" t="s">
        <v>244</v>
      </c>
      <c r="B3" s="6" t="n">
        <v>904</v>
      </c>
    </row>
    <row r="4" spans="1:3">
      <c r="A4" s="4" t="s">
        <v>86</v>
      </c>
      <c r="B4" s="6" t="n">
        <v>14030</v>
      </c>
      <c r="C4" s="6" t="n">
        <v>23659</v>
      </c>
    </row>
    <row r="5" spans="1:3">
      <c r="A5" s="4" t="s">
        <v>245</v>
      </c>
    </row>
    <row r="6" spans="1:3">
      <c r="A6" s="4" t="s">
        <v>246</v>
      </c>
      <c r="B6" s="4" t="s">
        <v>247</v>
      </c>
    </row>
    <row r="7" spans="1:3">
      <c r="A7" s="4" t="s">
        <v>248</v>
      </c>
    </row>
    <row r="8" spans="1:3">
      <c r="A8" s="4" t="s">
        <v>246</v>
      </c>
      <c r="B8" s="4" t="s">
        <v>249</v>
      </c>
    </row>
    <row r="9" spans="1:3">
      <c r="A9" s="4" t="s">
        <v>248</v>
      </c>
    </row>
    <row r="10" spans="1:3">
      <c r="A10" s="4" t="s">
        <v>246</v>
      </c>
      <c r="B10" s="4" t="s">
        <v>249</v>
      </c>
    </row>
    <row r="11" spans="1:3">
      <c r="A11" s="4" t="s">
        <v>250</v>
      </c>
    </row>
    <row r="12" spans="1:3">
      <c r="A12" s="4" t="s">
        <v>246</v>
      </c>
      <c r="B12" s="4" t="s">
        <v>251</v>
      </c>
    </row>
    <row r="13" spans="1:3">
      <c r="A13" s="4" t="s">
        <v>252</v>
      </c>
    </row>
    <row r="14" spans="1:3">
      <c r="A14" s="4" t="s">
        <v>246</v>
      </c>
      <c r="B14" s="4" t="s">
        <v>253</v>
      </c>
    </row>
    <row r="15" spans="1:3">
      <c r="A15" s="4" t="s">
        <v>254</v>
      </c>
    </row>
    <row r="16" spans="1:3">
      <c r="A16" s="4" t="s">
        <v>86</v>
      </c>
      <c r="B16" s="6" t="n">
        <v>14030</v>
      </c>
    </row>
    <row r="17" spans="1:3">
      <c r="A17" s="4" t="s">
        <v>255</v>
      </c>
    </row>
    <row r="18" spans="1:3">
      <c r="A18" s="4" t="s">
        <v>256</v>
      </c>
      <c r="B18" s="4" t="s">
        <v>257</v>
      </c>
    </row>
    <row r="19" spans="1:3">
      <c r="A19" s="4" t="s">
        <v>258</v>
      </c>
      <c r="B19" s="4" t="s">
        <v>259</v>
      </c>
    </row>
    <row r="20" spans="1:3">
      <c r="A20" s="4" t="s">
        <v>246</v>
      </c>
      <c r="B20" s="4" t="s">
        <v>260</v>
      </c>
    </row>
    <row r="21" spans="1:3">
      <c r="A21" s="4" t="s">
        <v>261</v>
      </c>
      <c r="B21" s="6" t="n">
        <v>1481</v>
      </c>
    </row>
    <row r="22" spans="1:3">
      <c r="A22" s="4" t="s">
        <v>262</v>
      </c>
      <c r="B22" s="4" t="s">
        <v>263</v>
      </c>
    </row>
    <row r="23" spans="1:3">
      <c r="A23" s="4" t="s">
        <v>264</v>
      </c>
    </row>
    <row r="24" spans="1:3">
      <c r="A24" s="4" t="s">
        <v>256</v>
      </c>
      <c r="B24" s="4" t="s">
        <v>257</v>
      </c>
    </row>
    <row r="25" spans="1:3">
      <c r="A25" s="4" t="s">
        <v>258</v>
      </c>
      <c r="B25" s="4" t="s">
        <v>259</v>
      </c>
    </row>
    <row r="26" spans="1:3">
      <c r="A26" s="4" t="s">
        <v>246</v>
      </c>
      <c r="B26" s="4" t="s">
        <v>265</v>
      </c>
    </row>
    <row r="27" spans="1:3">
      <c r="A27" s="4" t="s">
        <v>261</v>
      </c>
      <c r="B27" s="6" t="n">
        <v>2000</v>
      </c>
    </row>
    <row r="28" spans="1:3">
      <c r="A28" s="4" t="s">
        <v>262</v>
      </c>
      <c r="B28" s="4" t="s">
        <v>263</v>
      </c>
    </row>
    <row r="29" spans="1:3">
      <c r="A29" s="4" t="s">
        <v>264</v>
      </c>
    </row>
    <row r="30" spans="1:3">
      <c r="A30" s="4" t="s">
        <v>256</v>
      </c>
      <c r="B30" s="4" t="s">
        <v>257</v>
      </c>
    </row>
    <row r="31" spans="1:3">
      <c r="A31" s="4" t="s">
        <v>258</v>
      </c>
      <c r="B31" s="4" t="s">
        <v>259</v>
      </c>
    </row>
    <row r="32" spans="1:3">
      <c r="A32" s="4" t="s">
        <v>246</v>
      </c>
      <c r="B32" s="4" t="s">
        <v>265</v>
      </c>
    </row>
    <row r="33" spans="1:3">
      <c r="A33" s="4" t="s">
        <v>261</v>
      </c>
      <c r="B33" s="6" t="n">
        <v>6369</v>
      </c>
    </row>
    <row r="34" spans="1:3">
      <c r="A34" s="4" t="s">
        <v>262</v>
      </c>
      <c r="B34" s="4" t="s">
        <v>263</v>
      </c>
    </row>
    <row r="35" spans="1:3">
      <c r="A35" s="4" t="s">
        <v>266</v>
      </c>
    </row>
    <row r="36" spans="1:3">
      <c r="A36" s="4" t="s">
        <v>256</v>
      </c>
      <c r="B36" s="4" t="s">
        <v>257</v>
      </c>
    </row>
    <row r="37" spans="1:3">
      <c r="A37" s="4" t="s">
        <v>258</v>
      </c>
      <c r="B37" s="4" t="s">
        <v>259</v>
      </c>
    </row>
    <row r="38" spans="1:3">
      <c r="A38" s="4" t="s">
        <v>246</v>
      </c>
      <c r="B38" s="4" t="s">
        <v>267</v>
      </c>
    </row>
    <row r="39" spans="1:3">
      <c r="A39" s="4" t="s">
        <v>261</v>
      </c>
      <c r="B39" s="6" t="n">
        <v>1953</v>
      </c>
    </row>
    <row r="40" spans="1:3">
      <c r="A40" s="4" t="s">
        <v>262</v>
      </c>
      <c r="B40" s="4" t="s">
        <v>263</v>
      </c>
    </row>
    <row r="41" spans="1:3">
      <c r="A41" s="4" t="s">
        <v>268</v>
      </c>
    </row>
    <row r="42" spans="1:3">
      <c r="A42" s="4" t="s">
        <v>256</v>
      </c>
      <c r="B42" s="4" t="s">
        <v>257</v>
      </c>
    </row>
    <row r="43" spans="1:3">
      <c r="A43" s="4" t="s">
        <v>258</v>
      </c>
      <c r="B43" s="4" t="s">
        <v>259</v>
      </c>
    </row>
    <row r="44" spans="1:3">
      <c r="A44" s="4" t="s">
        <v>246</v>
      </c>
      <c r="B44" s="4" t="s">
        <v>269</v>
      </c>
    </row>
    <row r="45" spans="1:3">
      <c r="A45" s="4" t="s">
        <v>261</v>
      </c>
      <c r="B45" s="6" t="n">
        <v>1323</v>
      </c>
    </row>
    <row r="46" spans="1:3">
      <c r="A46" s="4" t="s">
        <v>262</v>
      </c>
      <c r="B46"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32</v>
      </c>
    </row>
    <row r="2" spans="1:3">
      <c r="A2" s="3" t="s">
        <v>53</v>
      </c>
    </row>
    <row r="3" spans="1:3">
      <c r="A3" s="4" t="s">
        <v>54</v>
      </c>
      <c r="B3" s="7" t="n">
        <v>0.01</v>
      </c>
      <c r="C3" s="7" t="n">
        <v>0.01</v>
      </c>
    </row>
    <row r="4" spans="1:3">
      <c r="A4" s="4" t="s">
        <v>55</v>
      </c>
      <c r="B4" s="5" t="n">
        <v>10000000</v>
      </c>
      <c r="C4" s="5" t="n">
        <v>10000000</v>
      </c>
    </row>
    <row r="5" spans="1:3">
      <c r="A5" s="4" t="s">
        <v>56</v>
      </c>
      <c r="B5" s="5" t="n">
        <v>4173675</v>
      </c>
      <c r="C5" s="5" t="n">
        <v>4168214</v>
      </c>
    </row>
    <row r="6" spans="1:3">
      <c r="A6" s="4" t="s">
        <v>57</v>
      </c>
      <c r="B6" s="5" t="n">
        <v>4173675</v>
      </c>
      <c r="C6" s="5" t="n">
        <v>4168214</v>
      </c>
    </row>
    <row r="7" spans="1:3">
      <c r="A7" s="4" t="s">
        <v>58</v>
      </c>
      <c r="B7" s="5" t="n">
        <v>5461</v>
      </c>
      <c r="C7" s="5" t="n">
        <v>54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0</v>
      </c>
      <c r="B1" s="2" t="s">
        <v>1</v>
      </c>
    </row>
    <row r="2" spans="1:5">
      <c r="B2" s="2" t="s">
        <v>2</v>
      </c>
      <c r="C2" s="2" t="s">
        <v>32</v>
      </c>
      <c r="D2" s="2" t="s">
        <v>60</v>
      </c>
      <c r="E2" s="2" t="s">
        <v>271</v>
      </c>
    </row>
    <row r="3" spans="1:5">
      <c r="A3" s="4" t="s">
        <v>272</v>
      </c>
      <c r="B3" s="6" t="n">
        <v>14030</v>
      </c>
      <c r="C3" s="6" t="n">
        <v>23659</v>
      </c>
    </row>
    <row r="4" spans="1:5">
      <c r="A4" s="4" t="s">
        <v>273</v>
      </c>
      <c r="B4" s="5" t="n">
        <v>4237</v>
      </c>
      <c r="C4" s="6" t="n">
        <v>4494</v>
      </c>
      <c r="D4" s="6" t="n">
        <v>4376</v>
      </c>
    </row>
    <row r="5" spans="1:5">
      <c r="A5" s="4" t="s">
        <v>274</v>
      </c>
    </row>
    <row r="6" spans="1:5">
      <c r="A6" s="4" t="s">
        <v>272</v>
      </c>
      <c r="B6" s="5" t="n">
        <v>1400</v>
      </c>
    </row>
    <row r="7" spans="1:5">
      <c r="A7" s="4" t="s">
        <v>273</v>
      </c>
      <c r="B7" s="6" t="n">
        <v>2300</v>
      </c>
    </row>
    <row r="8" spans="1:5">
      <c r="A8" s="4" t="s">
        <v>275</v>
      </c>
      <c r="E8" s="4" t="s">
        <v>276</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277</v>
      </c>
      <c r="B1" s="2" t="s">
        <v>235</v>
      </c>
      <c r="C1" s="2" t="s">
        <v>1</v>
      </c>
    </row>
    <row r="2" spans="1:3">
      <c r="B2" s="2" t="s">
        <v>278</v>
      </c>
      <c r="C2" s="2" t="s">
        <v>60</v>
      </c>
    </row>
    <row r="3" spans="1:3">
      <c r="A3" s="4" t="s">
        <v>239</v>
      </c>
      <c r="C3" s="6" t="n">
        <v>10240</v>
      </c>
    </row>
    <row r="4" spans="1:3">
      <c r="A4" s="4" t="s">
        <v>240</v>
      </c>
    </row>
    <row r="5" spans="1:3">
      <c r="A5" s="4" t="s">
        <v>241</v>
      </c>
      <c r="B5" s="6" t="n">
        <v>75000</v>
      </c>
    </row>
    <row r="6" spans="1:3">
      <c r="A6" s="4" t="s">
        <v>242</v>
      </c>
      <c r="B6" s="5" t="n">
        <v>50000</v>
      </c>
    </row>
    <row r="7" spans="1:3">
      <c r="A7" s="4" t="s">
        <v>239</v>
      </c>
      <c r="B7" s="6" t="n">
        <v>96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79</v>
      </c>
      <c r="B1" s="2" t="s">
        <v>1</v>
      </c>
    </row>
    <row r="2" spans="1:4">
      <c r="B2" s="2" t="s">
        <v>2</v>
      </c>
      <c r="C2" s="2" t="s">
        <v>32</v>
      </c>
      <c r="D2" s="2" t="s">
        <v>60</v>
      </c>
    </row>
    <row r="3" spans="1:4">
      <c r="A3" s="3" t="s">
        <v>135</v>
      </c>
    </row>
    <row r="4" spans="1:4">
      <c r="A4" s="4" t="s">
        <v>280</v>
      </c>
      <c r="B4" s="6" t="n">
        <v>660</v>
      </c>
      <c r="C4" s="6" t="n">
        <v>639</v>
      </c>
      <c r="D4" s="6" t="n">
        <v>704</v>
      </c>
    </row>
    <row r="5" spans="1:4">
      <c r="A5" s="4" t="s">
        <v>281</v>
      </c>
      <c r="B5" s="5" t="n">
        <v>250</v>
      </c>
      <c r="C5" s="5" t="n">
        <v>257</v>
      </c>
      <c r="D5" s="5" t="n">
        <v>187</v>
      </c>
    </row>
    <row r="6" spans="1:4">
      <c r="A6" s="4" t="s">
        <v>282</v>
      </c>
      <c r="B6" s="5" t="n">
        <v>910</v>
      </c>
      <c r="C6" s="5" t="n">
        <v>896</v>
      </c>
      <c r="D6" s="5" t="n">
        <v>891</v>
      </c>
    </row>
    <row r="7" spans="1:4">
      <c r="A7" s="4" t="s">
        <v>283</v>
      </c>
      <c r="B7" s="5" t="n">
        <v>234</v>
      </c>
      <c r="C7" s="5" t="n">
        <v>213</v>
      </c>
      <c r="D7" s="5" t="n">
        <v>240</v>
      </c>
    </row>
    <row r="8" spans="1:4">
      <c r="A8" s="4" t="s">
        <v>284</v>
      </c>
      <c r="B8" s="6" t="n">
        <v>1903</v>
      </c>
      <c r="C8" s="6" t="n">
        <v>1484</v>
      </c>
      <c r="D8" s="6" t="n">
        <v>163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85</v>
      </c>
      <c r="B1" s="2" t="s">
        <v>1</v>
      </c>
    </row>
    <row r="2" spans="1:4">
      <c r="B2" s="2" t="s">
        <v>2</v>
      </c>
      <c r="C2" s="2" t="s">
        <v>32</v>
      </c>
      <c r="D2" s="2" t="s">
        <v>60</v>
      </c>
    </row>
    <row r="3" spans="1:4">
      <c r="A3" s="4" t="s">
        <v>286</v>
      </c>
      <c r="B3" s="6" t="n">
        <v>37768</v>
      </c>
    </row>
    <row r="4" spans="1:4">
      <c r="A4" s="4" t="s">
        <v>287</v>
      </c>
      <c r="B4" s="5" t="n">
        <v>12736</v>
      </c>
    </row>
    <row r="5" spans="1:4">
      <c r="A5" s="4" t="s">
        <v>280</v>
      </c>
      <c r="B5" s="5" t="n">
        <v>-660</v>
      </c>
      <c r="C5" s="6" t="n">
        <v>-639</v>
      </c>
      <c r="D5" s="6" t="n">
        <v>-704</v>
      </c>
    </row>
    <row r="6" spans="1:4">
      <c r="A6" s="4" t="s">
        <v>281</v>
      </c>
      <c r="B6" s="5" t="n">
        <v>-250</v>
      </c>
      <c r="C6" s="5" t="n">
        <v>-257</v>
      </c>
      <c r="D6" s="5" t="n">
        <v>-187</v>
      </c>
    </row>
    <row r="7" spans="1:4">
      <c r="A7" s="4" t="s">
        <v>283</v>
      </c>
      <c r="B7" s="5" t="n">
        <v>-234</v>
      </c>
      <c r="C7" s="5" t="n">
        <v>-213</v>
      </c>
      <c r="D7" s="5" t="n">
        <v>-240</v>
      </c>
    </row>
    <row r="8" spans="1:4">
      <c r="A8" s="4" t="s">
        <v>273</v>
      </c>
      <c r="B8" s="5" t="n">
        <v>-1903</v>
      </c>
      <c r="C8" s="5" t="n">
        <v>-1484</v>
      </c>
      <c r="D8" s="6" t="n">
        <v>-1636</v>
      </c>
    </row>
    <row r="9" spans="1:4">
      <c r="A9" s="4" t="s">
        <v>288</v>
      </c>
      <c r="B9" s="5" t="n">
        <v>-1631</v>
      </c>
    </row>
    <row r="10" spans="1:4">
      <c r="A10" s="4" t="s">
        <v>289</v>
      </c>
      <c r="B10" s="5" t="n">
        <v>49631</v>
      </c>
      <c r="C10" s="5" t="n">
        <v>37768</v>
      </c>
    </row>
    <row r="11" spans="1:4">
      <c r="A11" s="4" t="s">
        <v>290</v>
      </c>
    </row>
    <row r="12" spans="1:4">
      <c r="A12" s="4" t="s">
        <v>286</v>
      </c>
      <c r="B12" s="5" t="n">
        <v>37768</v>
      </c>
    </row>
    <row r="13" spans="1:4">
      <c r="A13" s="4" t="s">
        <v>287</v>
      </c>
      <c r="B13" s="5" t="n">
        <v>12736</v>
      </c>
    </row>
    <row r="14" spans="1:4">
      <c r="A14" s="4" t="s">
        <v>280</v>
      </c>
      <c r="B14" s="5" t="n">
        <v>-660</v>
      </c>
    </row>
    <row r="15" spans="1:4">
      <c r="A15" s="4" t="s">
        <v>281</v>
      </c>
      <c r="B15" s="5" t="n">
        <v>-251</v>
      </c>
    </row>
    <row r="16" spans="1:4">
      <c r="A16" s="4" t="s">
        <v>283</v>
      </c>
      <c r="B16" s="5" t="n">
        <v>-234</v>
      </c>
    </row>
    <row r="17" spans="1:4">
      <c r="A17" s="4" t="s">
        <v>273</v>
      </c>
      <c r="B17" s="5" t="n">
        <v>-1903</v>
      </c>
    </row>
    <row r="18" spans="1:4">
      <c r="A18" s="4" t="s">
        <v>288</v>
      </c>
      <c r="B18" s="5" t="n">
        <v>-1631</v>
      </c>
    </row>
    <row r="19" spans="1:4">
      <c r="A19" s="4" t="s">
        <v>289</v>
      </c>
      <c r="B19" s="6" t="n">
        <v>49631</v>
      </c>
      <c r="C19" s="6" t="n">
        <v>3776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1</v>
      </c>
      <c r="B1" s="2" t="s">
        <v>1</v>
      </c>
    </row>
    <row r="2" spans="1:4">
      <c r="B2" s="2" t="s">
        <v>2</v>
      </c>
      <c r="C2" s="2" t="s">
        <v>32</v>
      </c>
      <c r="D2" s="2" t="s">
        <v>60</v>
      </c>
    </row>
    <row r="3" spans="1:4">
      <c r="A3" s="4" t="s">
        <v>292</v>
      </c>
      <c r="B3" s="4" t="s">
        <v>293</v>
      </c>
    </row>
    <row r="4" spans="1:4">
      <c r="A4" s="4" t="s">
        <v>272</v>
      </c>
      <c r="B4" s="6" t="n">
        <v>14030</v>
      </c>
      <c r="C4" s="6" t="n">
        <v>23659</v>
      </c>
    </row>
    <row r="5" spans="1:4">
      <c r="A5" s="4" t="s">
        <v>294</v>
      </c>
      <c r="B5" s="5" t="n">
        <v>4237</v>
      </c>
      <c r="C5" s="6" t="n">
        <v>4494</v>
      </c>
      <c r="D5" s="6" t="n">
        <v>4376</v>
      </c>
    </row>
    <row r="6" spans="1:4">
      <c r="A6" s="4" t="s">
        <v>274</v>
      </c>
    </row>
    <row r="7" spans="1:4">
      <c r="A7" s="4" t="s">
        <v>272</v>
      </c>
      <c r="B7" s="5" t="n">
        <v>1400</v>
      </c>
    </row>
    <row r="8" spans="1:4">
      <c r="A8" s="4" t="s">
        <v>294</v>
      </c>
      <c r="B8" s="6" t="n">
        <v>23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295</v>
      </c>
      <c r="B1" s="2" t="s">
        <v>296</v>
      </c>
      <c r="N1" s="2" t="s">
        <v>1</v>
      </c>
    </row>
    <row r="2" spans="1:16">
      <c r="B2" s="2" t="s">
        <v>2</v>
      </c>
      <c r="C2" s="2" t="s">
        <v>297</v>
      </c>
      <c r="D2" s="2" t="s">
        <v>298</v>
      </c>
      <c r="E2" s="2" t="s">
        <v>299</v>
      </c>
      <c r="F2" s="2" t="s">
        <v>32</v>
      </c>
      <c r="G2" s="2" t="s">
        <v>300</v>
      </c>
      <c r="H2" s="2" t="s">
        <v>301</v>
      </c>
      <c r="I2" s="2" t="s">
        <v>302</v>
      </c>
      <c r="J2" s="2" t="s">
        <v>60</v>
      </c>
      <c r="K2" s="2" t="s">
        <v>303</v>
      </c>
      <c r="L2" s="2" t="s">
        <v>304</v>
      </c>
      <c r="M2" s="2" t="s">
        <v>305</v>
      </c>
      <c r="N2" s="2" t="s">
        <v>2</v>
      </c>
      <c r="O2" s="2" t="s">
        <v>32</v>
      </c>
      <c r="P2" s="2" t="s">
        <v>60</v>
      </c>
    </row>
    <row r="3" spans="1:16">
      <c r="A3" s="3" t="s">
        <v>141</v>
      </c>
    </row>
    <row r="4" spans="1:16">
      <c r="A4" s="4" t="s">
        <v>306</v>
      </c>
      <c r="B4" s="6" t="n">
        <v>781</v>
      </c>
      <c r="C4" s="6" t="n">
        <v>612</v>
      </c>
      <c r="D4" s="6" t="n">
        <v>1009</v>
      </c>
      <c r="E4" s="6" t="n">
        <v>737</v>
      </c>
      <c r="F4" s="6" t="n">
        <v>814</v>
      </c>
      <c r="G4" s="6" t="n">
        <v>752</v>
      </c>
      <c r="H4" s="6" t="n">
        <v>743</v>
      </c>
      <c r="I4" s="6" t="n">
        <v>893</v>
      </c>
      <c r="J4" s="6" t="n">
        <v>469</v>
      </c>
      <c r="K4" s="6" t="n">
        <v>680</v>
      </c>
      <c r="L4" s="6" t="n">
        <v>603</v>
      </c>
      <c r="M4" s="6" t="n">
        <v>554</v>
      </c>
      <c r="N4" s="6" t="n">
        <v>3139</v>
      </c>
      <c r="O4" s="6" t="n">
        <v>3202</v>
      </c>
      <c r="P4" s="6" t="n">
        <v>2306</v>
      </c>
    </row>
  </sheetData>
  <mergeCells count="3">
    <mergeCell ref="A1:A2"/>
    <mergeCell ref="B1:M1"/>
    <mergeCell ref="N1:P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07</v>
      </c>
      <c r="B1" s="2" t="s">
        <v>296</v>
      </c>
      <c r="F1" s="2" t="s">
        <v>1</v>
      </c>
    </row>
    <row r="2" spans="1:8">
      <c r="B2" s="2" t="s">
        <v>2</v>
      </c>
      <c r="C2" s="2" t="s">
        <v>32</v>
      </c>
      <c r="D2" s="2" t="s">
        <v>300</v>
      </c>
      <c r="E2" s="2" t="s">
        <v>60</v>
      </c>
      <c r="F2" s="2" t="s">
        <v>2</v>
      </c>
      <c r="G2" s="2" t="s">
        <v>32</v>
      </c>
      <c r="H2" s="2" t="s">
        <v>60</v>
      </c>
    </row>
    <row r="3" spans="1:8">
      <c r="A3" s="3" t="s">
        <v>141</v>
      </c>
    </row>
    <row r="4" spans="1:8">
      <c r="A4" s="4" t="s">
        <v>308</v>
      </c>
      <c r="F4" s="6" t="n">
        <v>1098</v>
      </c>
      <c r="G4" s="6" t="n">
        <v>1121</v>
      </c>
      <c r="H4" s="6" t="n">
        <v>807</v>
      </c>
    </row>
    <row r="5" spans="1:8">
      <c r="A5" s="4" t="s">
        <v>309</v>
      </c>
      <c r="F5" s="5" t="n">
        <v>533</v>
      </c>
    </row>
    <row r="6" spans="1:8">
      <c r="A6" s="4" t="s">
        <v>310</v>
      </c>
      <c r="B6" s="6" t="n">
        <v>1631</v>
      </c>
      <c r="C6" s="6" t="n">
        <v>1096</v>
      </c>
      <c r="D6" s="6" t="n">
        <v>25</v>
      </c>
      <c r="E6" s="6" t="n">
        <v>807</v>
      </c>
      <c r="F6" s="6" t="n">
        <v>1631</v>
      </c>
      <c r="G6" s="6" t="n">
        <v>1121</v>
      </c>
      <c r="H6" s="6" t="n">
        <v>807</v>
      </c>
    </row>
    <row r="7" spans="1:8">
      <c r="A7" s="4" t="s">
        <v>311</v>
      </c>
      <c r="F7" s="4" t="s">
        <v>312</v>
      </c>
      <c r="G7" s="4" t="s">
        <v>313</v>
      </c>
      <c r="H7" s="4" t="s">
        <v>313</v>
      </c>
    </row>
  </sheetData>
  <mergeCells count="3">
    <mergeCell ref="A1:A2"/>
    <mergeCell ref="B1:E1"/>
    <mergeCell ref="F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4</v>
      </c>
      <c r="B1" s="2" t="s">
        <v>2</v>
      </c>
      <c r="C1" s="2" t="s">
        <v>32</v>
      </c>
    </row>
    <row r="2" spans="1:3">
      <c r="A2" s="3" t="s">
        <v>315</v>
      </c>
    </row>
    <row r="3" spans="1:3">
      <c r="A3" s="4" t="s">
        <v>316</v>
      </c>
      <c r="B3" s="6" t="n">
        <v>383</v>
      </c>
      <c r="C3" s="6" t="n">
        <v>640</v>
      </c>
    </row>
    <row r="4" spans="1:3">
      <c r="A4" s="4" t="s">
        <v>317</v>
      </c>
      <c r="B4" s="5" t="n">
        <v>2876</v>
      </c>
      <c r="C4" s="5" t="n">
        <v>4795</v>
      </c>
    </row>
    <row r="5" spans="1:3">
      <c r="A5" s="4" t="s">
        <v>318</v>
      </c>
      <c r="B5" s="5" t="n">
        <v>2503</v>
      </c>
      <c r="C5" s="5" t="n">
        <v>4173</v>
      </c>
    </row>
    <row r="6" spans="1:3">
      <c r="A6" s="4" t="s">
        <v>319</v>
      </c>
      <c r="B6" s="5" t="n">
        <v>5762</v>
      </c>
      <c r="C6" s="5" t="n">
        <v>9608</v>
      </c>
    </row>
    <row r="7" spans="1:3">
      <c r="A7" s="4" t="s">
        <v>320</v>
      </c>
      <c r="B7" s="5" t="n">
        <v>5762</v>
      </c>
      <c r="C7" s="5" t="n">
        <v>9608</v>
      </c>
    </row>
    <row r="8" spans="1:3">
      <c r="A8" s="4" t="s">
        <v>321</v>
      </c>
      <c r="B8" s="5" t="n">
        <v>4770</v>
      </c>
      <c r="C8" s="5" t="n">
        <v>7950</v>
      </c>
    </row>
    <row r="9" spans="1:3">
      <c r="A9" s="4" t="s">
        <v>322</v>
      </c>
      <c r="B9" s="5" t="n">
        <v>200</v>
      </c>
      <c r="C9" s="5" t="n">
        <v>334</v>
      </c>
    </row>
    <row r="10" spans="1:3">
      <c r="A10" s="4" t="s">
        <v>323</v>
      </c>
      <c r="B10" s="5" t="n">
        <v>4970</v>
      </c>
      <c r="C10" s="5" t="n">
        <v>8284</v>
      </c>
    </row>
    <row r="11" spans="1:3">
      <c r="A11" s="4" t="s">
        <v>324</v>
      </c>
      <c r="B11" s="5" t="n">
        <v>792</v>
      </c>
      <c r="C11" s="5" t="n">
        <v>1324</v>
      </c>
    </row>
    <row r="12" spans="1:3">
      <c r="A12" s="4" t="s">
        <v>325</v>
      </c>
      <c r="B12" s="5" t="n">
        <v>5179</v>
      </c>
      <c r="C12" s="5" t="n">
        <v>8634</v>
      </c>
    </row>
    <row r="13" spans="1:3">
      <c r="A13" s="4" t="s">
        <v>326</v>
      </c>
      <c r="B13" s="5" t="n">
        <v>4387</v>
      </c>
      <c r="C13" s="5" t="n">
        <v>7310</v>
      </c>
    </row>
    <row r="14" spans="1:3">
      <c r="A14" s="4" t="s">
        <v>324</v>
      </c>
      <c r="B14" s="6" t="n">
        <v>792</v>
      </c>
      <c r="C14" s="6" t="n">
        <v>13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16"/>
  </cols>
  <sheetData>
    <row r="1" spans="1:2">
      <c r="A1" s="1" t="s">
        <v>327</v>
      </c>
      <c r="B1" s="2" t="s">
        <v>1</v>
      </c>
    </row>
    <row r="2" spans="1:2">
      <c r="B2" s="2" t="s">
        <v>2</v>
      </c>
    </row>
    <row r="3" spans="1:2">
      <c r="A3" s="3" t="s">
        <v>141</v>
      </c>
    </row>
    <row r="4" spans="1:2">
      <c r="A4" s="4" t="s">
        <v>328</v>
      </c>
      <c r="B4" s="4" t="s">
        <v>313</v>
      </c>
    </row>
    <row r="5" spans="1:2">
      <c r="A5" s="4" t="s">
        <v>292</v>
      </c>
      <c r="B5"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329</v>
      </c>
      <c r="B1" s="2" t="s">
        <v>296</v>
      </c>
      <c r="C1" s="2" t="s">
        <v>1</v>
      </c>
    </row>
    <row r="2" spans="1:5">
      <c r="B2" s="2" t="s">
        <v>2</v>
      </c>
      <c r="C2" s="2" t="s">
        <v>2</v>
      </c>
      <c r="D2" s="2" t="s">
        <v>32</v>
      </c>
      <c r="E2" s="2" t="s">
        <v>60</v>
      </c>
    </row>
    <row r="3" spans="1:5">
      <c r="A3" s="4" t="s">
        <v>330</v>
      </c>
      <c r="B3" s="4" t="s">
        <v>71</v>
      </c>
    </row>
    <row r="4" spans="1:5">
      <c r="A4" s="4" t="s">
        <v>82</v>
      </c>
      <c r="E4" s="6" t="n">
        <v>-61</v>
      </c>
    </row>
    <row r="5" spans="1:5">
      <c r="A5" s="4" t="s">
        <v>273</v>
      </c>
      <c r="C5" s="6" t="n">
        <v>4237</v>
      </c>
      <c r="D5" s="6" t="n">
        <v>4494</v>
      </c>
      <c r="E5" s="5" t="n">
        <v>4376</v>
      </c>
    </row>
    <row r="6" spans="1:5">
      <c r="A6" s="4" t="s">
        <v>33</v>
      </c>
      <c r="B6" s="5" t="n">
        <v>22717</v>
      </c>
      <c r="C6" s="5" t="n">
        <v>22717</v>
      </c>
      <c r="D6" s="5" t="n">
        <v>22717</v>
      </c>
    </row>
    <row r="7" spans="1:5">
      <c r="A7" s="4" t="s">
        <v>331</v>
      </c>
    </row>
    <row r="8" spans="1:5">
      <c r="A8" s="4" t="s">
        <v>82</v>
      </c>
      <c r="E8" s="5" t="n">
        <v>-26</v>
      </c>
    </row>
    <row r="9" spans="1:5">
      <c r="A9" s="4" t="s">
        <v>70</v>
      </c>
      <c r="E9" s="5" t="n">
        <v>-652</v>
      </c>
    </row>
    <row r="10" spans="1:5">
      <c r="A10" s="4" t="s">
        <v>332</v>
      </c>
      <c r="E10" s="5" t="n">
        <v>-678</v>
      </c>
    </row>
    <row r="11" spans="1:5">
      <c r="A11" s="4" t="s">
        <v>33</v>
      </c>
      <c r="B11" s="5" t="n">
        <v>22717</v>
      </c>
      <c r="C11" s="5" t="n">
        <v>22717</v>
      </c>
      <c r="D11" s="5" t="n">
        <v>22717</v>
      </c>
      <c r="E11" s="5" t="n">
        <v>22717</v>
      </c>
    </row>
    <row r="12" spans="1:5">
      <c r="A12" s="4" t="s">
        <v>333</v>
      </c>
    </row>
    <row r="13" spans="1:5">
      <c r="A13" s="4" t="s">
        <v>82</v>
      </c>
      <c r="C13" s="5" t="n">
        <v>-1</v>
      </c>
      <c r="E13" s="5" t="n">
        <v>-35</v>
      </c>
    </row>
    <row r="14" spans="1:5">
      <c r="A14" s="4" t="s">
        <v>273</v>
      </c>
      <c r="C14" s="5" t="n">
        <v>4237</v>
      </c>
      <c r="D14" s="5" t="n">
        <v>4494</v>
      </c>
      <c r="E14" s="5" t="n">
        <v>4376</v>
      </c>
    </row>
    <row r="15" spans="1:5">
      <c r="A15" s="4" t="s">
        <v>72</v>
      </c>
      <c r="C15" s="5" t="n">
        <v>250</v>
      </c>
    </row>
    <row r="16" spans="1:5">
      <c r="A16" s="4" t="s">
        <v>332</v>
      </c>
      <c r="C16" s="5" t="n">
        <v>4486</v>
      </c>
      <c r="D16" s="5" t="n">
        <v>4494</v>
      </c>
      <c r="E16" s="5" t="n">
        <v>4341</v>
      </c>
    </row>
    <row r="17" spans="1:5">
      <c r="A17" s="4" t="s">
        <v>334</v>
      </c>
    </row>
    <row r="18" spans="1:5">
      <c r="A18" s="4" t="s">
        <v>82</v>
      </c>
      <c r="E18" s="5" t="n">
        <v>-61</v>
      </c>
    </row>
    <row r="19" spans="1:5">
      <c r="A19" s="4" t="s">
        <v>273</v>
      </c>
      <c r="C19" s="5" t="n">
        <v>4237</v>
      </c>
      <c r="D19" s="5" t="n">
        <v>4494</v>
      </c>
      <c r="E19" s="5" t="n">
        <v>4376</v>
      </c>
    </row>
    <row r="20" spans="1:5">
      <c r="A20" s="4" t="s">
        <v>72</v>
      </c>
      <c r="C20" s="5" t="n">
        <v>250</v>
      </c>
    </row>
    <row r="21" spans="1:5">
      <c r="A21" s="4" t="s">
        <v>70</v>
      </c>
      <c r="E21" s="5" t="n">
        <v>-652</v>
      </c>
    </row>
    <row r="22" spans="1:5">
      <c r="A22" s="4" t="s">
        <v>332</v>
      </c>
      <c r="C22" s="5" t="n">
        <v>4487</v>
      </c>
      <c r="D22" s="5" t="n">
        <v>4494</v>
      </c>
      <c r="E22" s="5" t="n">
        <v>3663</v>
      </c>
    </row>
    <row r="23" spans="1:5">
      <c r="A23" s="4" t="s">
        <v>33</v>
      </c>
      <c r="B23" s="6" t="n">
        <v>22717</v>
      </c>
      <c r="C23" s="6" t="n">
        <v>22717</v>
      </c>
      <c r="D23" s="6" t="n">
        <v>22717</v>
      </c>
      <c r="E23" s="6" t="n">
        <v>22717</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2</v>
      </c>
      <c r="D2" s="2" t="s">
        <v>60</v>
      </c>
    </row>
    <row r="3" spans="1:4">
      <c r="A3" s="3" t="s">
        <v>61</v>
      </c>
    </row>
    <row r="4" spans="1:4">
      <c r="A4" s="4" t="s">
        <v>62</v>
      </c>
      <c r="D4" s="6" t="n">
        <v>61</v>
      </c>
    </row>
    <row r="5" spans="1:4">
      <c r="A5" s="4" t="s">
        <v>63</v>
      </c>
      <c r="B5" s="6" t="n">
        <v>438</v>
      </c>
      <c r="C5" s="6" t="n">
        <v>396</v>
      </c>
      <c r="D5" s="5" t="n">
        <v>466</v>
      </c>
    </row>
    <row r="6" spans="1:4">
      <c r="A6" s="4" t="s">
        <v>64</v>
      </c>
      <c r="B6" s="5" t="n">
        <v>250</v>
      </c>
      <c r="C6" s="5" t="n">
        <v>257</v>
      </c>
      <c r="D6" s="5" t="n">
        <v>187</v>
      </c>
    </row>
    <row r="7" spans="1:4">
      <c r="A7" s="4" t="s">
        <v>65</v>
      </c>
      <c r="B7" s="5" t="n">
        <v>660</v>
      </c>
      <c r="C7" s="5" t="n">
        <v>639</v>
      </c>
      <c r="D7" s="5" t="n">
        <v>704</v>
      </c>
    </row>
    <row r="8" spans="1:4">
      <c r="A8" s="4" t="s">
        <v>66</v>
      </c>
      <c r="B8" s="5" t="n">
        <v>1348</v>
      </c>
      <c r="C8" s="5" t="n">
        <v>1292</v>
      </c>
      <c r="D8" s="5" t="n">
        <v>1418</v>
      </c>
    </row>
    <row r="9" spans="1:4">
      <c r="A9" s="4" t="s">
        <v>67</v>
      </c>
      <c r="B9" s="5" t="n">
        <v>-1348</v>
      </c>
      <c r="C9" s="5" t="n">
        <v>-1292</v>
      </c>
      <c r="D9" s="5" t="n">
        <v>-1418</v>
      </c>
    </row>
    <row r="10" spans="1:4">
      <c r="A10" s="3" t="s">
        <v>68</v>
      </c>
    </row>
    <row r="11" spans="1:4">
      <c r="A11" s="4" t="s">
        <v>69</v>
      </c>
      <c r="B11" s="5" t="n">
        <v>4237</v>
      </c>
      <c r="C11" s="5" t="n">
        <v>4494</v>
      </c>
      <c r="D11" s="5" t="n">
        <v>4376</v>
      </c>
    </row>
    <row r="12" spans="1:4">
      <c r="A12" s="4" t="s">
        <v>70</v>
      </c>
      <c r="B12" s="4" t="s">
        <v>71</v>
      </c>
      <c r="C12" s="4" t="s">
        <v>71</v>
      </c>
      <c r="D12" s="5" t="n">
        <v>-652</v>
      </c>
    </row>
    <row r="13" spans="1:4">
      <c r="A13" s="4" t="s">
        <v>72</v>
      </c>
      <c r="B13" s="5" t="n">
        <v>250</v>
      </c>
      <c r="C13" s="4" t="s">
        <v>71</v>
      </c>
      <c r="D13" s="4" t="s">
        <v>71</v>
      </c>
    </row>
    <row r="14" spans="1:4">
      <c r="A14" s="4" t="s">
        <v>73</v>
      </c>
      <c r="B14" s="5" t="n">
        <v>4487</v>
      </c>
      <c r="C14" s="5" t="n">
        <v>4494</v>
      </c>
      <c r="D14" s="5" t="n">
        <v>3724</v>
      </c>
    </row>
    <row r="15" spans="1:4">
      <c r="A15" s="4" t="s">
        <v>74</v>
      </c>
      <c r="B15" s="5" t="n">
        <v>3139</v>
      </c>
      <c r="C15" s="5" t="n">
        <v>3202</v>
      </c>
      <c r="D15" s="5" t="n">
        <v>2306</v>
      </c>
    </row>
    <row r="16" spans="1:4">
      <c r="A16" s="4" t="s">
        <v>75</v>
      </c>
      <c r="B16" s="5" t="n">
        <v>-1098</v>
      </c>
      <c r="C16" s="5" t="n">
        <v>-1121</v>
      </c>
      <c r="D16" s="5" t="n">
        <v>-807</v>
      </c>
    </row>
    <row r="17" spans="1:4">
      <c r="A17" s="4" t="s">
        <v>76</v>
      </c>
      <c r="B17" s="5" t="n">
        <v>-533</v>
      </c>
    </row>
    <row r="18" spans="1:4">
      <c r="A18" s="4" t="s">
        <v>77</v>
      </c>
      <c r="B18" s="6" t="n">
        <v>1508</v>
      </c>
      <c r="C18" s="6" t="n">
        <v>2081</v>
      </c>
      <c r="D18" s="6" t="n">
        <v>1499</v>
      </c>
    </row>
    <row r="19" spans="1:4">
      <c r="A19" s="3" t="s">
        <v>78</v>
      </c>
    </row>
    <row r="20" spans="1:4">
      <c r="A20" s="4" t="s">
        <v>79</v>
      </c>
      <c r="B20" s="7" t="n">
        <v>0.36</v>
      </c>
      <c r="C20" s="7" t="n">
        <v>0.5</v>
      </c>
      <c r="D20" s="7" t="n">
        <v>0.36</v>
      </c>
    </row>
    <row r="21" spans="1:4">
      <c r="A21" s="4" t="s">
        <v>80</v>
      </c>
      <c r="B21" s="5" t="n">
        <v>4168214</v>
      </c>
      <c r="C21" s="5" t="n">
        <v>4168214</v>
      </c>
      <c r="D21" s="5" t="n">
        <v>41682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35</v>
      </c>
      <c r="B1" s="2" t="s">
        <v>296</v>
      </c>
      <c r="N1" s="2" t="s">
        <v>1</v>
      </c>
    </row>
    <row r="2" spans="1:16">
      <c r="B2" s="2" t="s">
        <v>2</v>
      </c>
      <c r="C2" s="2" t="s">
        <v>297</v>
      </c>
      <c r="D2" s="2" t="s">
        <v>298</v>
      </c>
      <c r="E2" s="2" t="s">
        <v>299</v>
      </c>
      <c r="F2" s="2" t="s">
        <v>32</v>
      </c>
      <c r="G2" s="2" t="s">
        <v>300</v>
      </c>
      <c r="H2" s="2" t="s">
        <v>301</v>
      </c>
      <c r="I2" s="2" t="s">
        <v>302</v>
      </c>
      <c r="J2" s="2" t="s">
        <v>60</v>
      </c>
      <c r="K2" s="2" t="s">
        <v>303</v>
      </c>
      <c r="L2" s="2" t="s">
        <v>304</v>
      </c>
      <c r="M2" s="2" t="s">
        <v>305</v>
      </c>
      <c r="N2" s="2" t="s">
        <v>2</v>
      </c>
      <c r="O2" s="2" t="s">
        <v>32</v>
      </c>
      <c r="P2" s="2" t="s">
        <v>60</v>
      </c>
    </row>
    <row r="3" spans="1:16">
      <c r="A3" s="3" t="s">
        <v>336</v>
      </c>
    </row>
    <row r="4" spans="1:16">
      <c r="A4" s="4" t="s">
        <v>337</v>
      </c>
      <c r="P4" s="6" t="n">
        <v>61</v>
      </c>
    </row>
    <row r="5" spans="1:16">
      <c r="A5" s="4" t="s">
        <v>83</v>
      </c>
      <c r="N5" s="6" t="n">
        <v>-438</v>
      </c>
      <c r="O5" s="6" t="n">
        <v>-396</v>
      </c>
      <c r="P5" s="5" t="n">
        <v>-466</v>
      </c>
    </row>
    <row r="6" spans="1:16">
      <c r="A6" s="4" t="s">
        <v>281</v>
      </c>
      <c r="N6" s="5" t="n">
        <v>-250</v>
      </c>
      <c r="O6" s="5" t="n">
        <v>-257</v>
      </c>
      <c r="P6" s="5" t="n">
        <v>-187</v>
      </c>
    </row>
    <row r="7" spans="1:16">
      <c r="A7" s="4" t="s">
        <v>65</v>
      </c>
      <c r="N7" s="5" t="n">
        <v>-660</v>
      </c>
      <c r="O7" s="5" t="n">
        <v>-639</v>
      </c>
      <c r="P7" s="5" t="n">
        <v>-704</v>
      </c>
    </row>
    <row r="8" spans="1:16">
      <c r="A8" s="4" t="s">
        <v>77</v>
      </c>
      <c r="B8" s="6" t="n">
        <v>-850</v>
      </c>
      <c r="C8" s="6" t="n">
        <v>612</v>
      </c>
      <c r="D8" s="6" t="n">
        <v>1009</v>
      </c>
      <c r="E8" s="6" t="n">
        <v>737</v>
      </c>
      <c r="F8" s="6" t="n">
        <v>-282</v>
      </c>
      <c r="G8" s="6" t="n">
        <v>727</v>
      </c>
      <c r="H8" s="6" t="n">
        <v>743</v>
      </c>
      <c r="I8" s="6" t="n">
        <v>893</v>
      </c>
      <c r="J8" s="6" t="n">
        <v>-338</v>
      </c>
      <c r="K8" s="6" t="n">
        <v>680</v>
      </c>
      <c r="L8" s="6" t="n">
        <v>603</v>
      </c>
      <c r="M8" s="6" t="n">
        <v>554</v>
      </c>
      <c r="N8" s="5" t="n">
        <v>1508</v>
      </c>
      <c r="O8" s="5" t="n">
        <v>2081</v>
      </c>
      <c r="P8" s="5" t="n">
        <v>1499</v>
      </c>
    </row>
    <row r="9" spans="1:16">
      <c r="A9" s="4" t="s">
        <v>334</v>
      </c>
    </row>
    <row r="10" spans="1:16">
      <c r="A10" s="4" t="s">
        <v>338</v>
      </c>
      <c r="N10" s="5" t="n">
        <v>4487</v>
      </c>
      <c r="O10" s="5" t="n">
        <v>4494</v>
      </c>
      <c r="P10" s="5" t="n">
        <v>3663</v>
      </c>
    </row>
    <row r="11" spans="1:16">
      <c r="A11" s="3" t="s">
        <v>336</v>
      </c>
    </row>
    <row r="12" spans="1:16">
      <c r="A12" s="4" t="s">
        <v>337</v>
      </c>
      <c r="P12" s="5" t="n">
        <v>61</v>
      </c>
    </row>
    <row r="13" spans="1:16">
      <c r="A13" s="4" t="s">
        <v>83</v>
      </c>
      <c r="N13" s="5" t="n">
        <v>-438</v>
      </c>
      <c r="O13" s="5" t="n">
        <v>-396</v>
      </c>
      <c r="P13" s="5" t="n">
        <v>-466</v>
      </c>
    </row>
    <row r="14" spans="1:16">
      <c r="A14" s="4" t="s">
        <v>281</v>
      </c>
      <c r="N14" s="5" t="n">
        <v>-250</v>
      </c>
      <c r="O14" s="5" t="n">
        <v>-257</v>
      </c>
      <c r="P14" s="5" t="n">
        <v>-187</v>
      </c>
    </row>
    <row r="15" spans="1:16">
      <c r="A15" s="4" t="s">
        <v>65</v>
      </c>
      <c r="N15" s="5" t="n">
        <v>-660</v>
      </c>
      <c r="O15" s="5" t="n">
        <v>-639</v>
      </c>
      <c r="P15" s="5" t="n">
        <v>-704</v>
      </c>
    </row>
    <row r="16" spans="1:16">
      <c r="A16" s="4" t="s">
        <v>339</v>
      </c>
      <c r="N16" s="5" t="n">
        <v>-1631</v>
      </c>
      <c r="O16" s="5" t="n">
        <v>-1121</v>
      </c>
      <c r="P16" s="5" t="n">
        <v>-807</v>
      </c>
    </row>
    <row r="17" spans="1:16">
      <c r="A17" s="4" t="s">
        <v>77</v>
      </c>
      <c r="N17" s="6" t="n">
        <v>1508</v>
      </c>
      <c r="O17" s="6" t="n">
        <v>2081</v>
      </c>
      <c r="P17" s="6" t="n">
        <v>1499</v>
      </c>
    </row>
  </sheetData>
  <mergeCells count="3">
    <mergeCell ref="A1:A2"/>
    <mergeCell ref="B1:M1"/>
    <mergeCell ref="N1:P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0</v>
      </c>
      <c r="B1" s="2" t="s">
        <v>2</v>
      </c>
      <c r="C1" s="2" t="s">
        <v>32</v>
      </c>
    </row>
    <row r="2" spans="1:3">
      <c r="A2" s="3" t="s">
        <v>144</v>
      </c>
    </row>
    <row r="3" spans="1:3">
      <c r="A3" s="4" t="s">
        <v>341</v>
      </c>
      <c r="B3" s="6" t="n">
        <v>22717</v>
      </c>
      <c r="C3" s="6" t="n">
        <v>22717</v>
      </c>
    </row>
    <row r="4" spans="1:3">
      <c r="A4" s="4" t="s">
        <v>342</v>
      </c>
      <c r="B4" s="5" t="n">
        <v>14030</v>
      </c>
      <c r="C4" s="5" t="n">
        <v>23659</v>
      </c>
    </row>
    <row r="5" spans="1:3">
      <c r="A5" s="4" t="s">
        <v>343</v>
      </c>
      <c r="B5" s="5" t="n">
        <v>51150</v>
      </c>
      <c r="C5" s="5" t="n">
        <v>40026</v>
      </c>
    </row>
    <row r="6" spans="1:3">
      <c r="A6" s="4" t="s">
        <v>41</v>
      </c>
      <c r="B6" s="6" t="n">
        <v>87897</v>
      </c>
      <c r="C6" s="6" t="n">
        <v>864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44</v>
      </c>
      <c r="B1" s="2" t="s">
        <v>296</v>
      </c>
      <c r="N1" s="2" t="s">
        <v>1</v>
      </c>
    </row>
    <row r="2" spans="1:16">
      <c r="B2" s="2" t="s">
        <v>2</v>
      </c>
      <c r="C2" s="2" t="s">
        <v>297</v>
      </c>
      <c r="D2" s="2" t="s">
        <v>298</v>
      </c>
      <c r="E2" s="2" t="s">
        <v>299</v>
      </c>
      <c r="F2" s="2" t="s">
        <v>32</v>
      </c>
      <c r="G2" s="2" t="s">
        <v>300</v>
      </c>
      <c r="H2" s="2" t="s">
        <v>301</v>
      </c>
      <c r="I2" s="2" t="s">
        <v>302</v>
      </c>
      <c r="J2" s="2" t="s">
        <v>60</v>
      </c>
      <c r="K2" s="2" t="s">
        <v>303</v>
      </c>
      <c r="L2" s="2" t="s">
        <v>304</v>
      </c>
      <c r="M2" s="2" t="s">
        <v>305</v>
      </c>
      <c r="N2" s="2" t="s">
        <v>2</v>
      </c>
      <c r="O2" s="2" t="s">
        <v>32</v>
      </c>
      <c r="P2" s="2" t="s">
        <v>60</v>
      </c>
    </row>
    <row r="3" spans="1:16">
      <c r="A3" s="3" t="s">
        <v>147</v>
      </c>
    </row>
    <row r="4" spans="1:16">
      <c r="A4" s="4" t="s">
        <v>345</v>
      </c>
      <c r="B4" s="4" t="s">
        <v>71</v>
      </c>
    </row>
    <row r="5" spans="1:16">
      <c r="A5" s="4" t="s">
        <v>66</v>
      </c>
      <c r="B5" s="5" t="n">
        <v>324</v>
      </c>
      <c r="C5" s="6" t="n">
        <v>312</v>
      </c>
      <c r="D5" s="6" t="n">
        <v>360</v>
      </c>
      <c r="E5" s="6" t="n">
        <v>352</v>
      </c>
      <c r="F5" s="6" t="n">
        <v>289</v>
      </c>
      <c r="G5" s="6" t="n">
        <v>343</v>
      </c>
      <c r="H5" s="6" t="n">
        <v>342</v>
      </c>
      <c r="I5" s="6" t="n">
        <v>318</v>
      </c>
      <c r="J5" s="6" t="n">
        <v>320</v>
      </c>
      <c r="K5" s="6" t="n">
        <v>345</v>
      </c>
      <c r="L5" s="6" t="n">
        <v>352</v>
      </c>
      <c r="M5" s="6" t="n">
        <v>401</v>
      </c>
      <c r="N5" s="6" t="n">
        <v>1348</v>
      </c>
      <c r="O5" s="6" t="n">
        <v>1292</v>
      </c>
      <c r="P5" s="6" t="n">
        <v>1418</v>
      </c>
    </row>
    <row r="6" spans="1:16">
      <c r="A6" s="4" t="s">
        <v>346</v>
      </c>
      <c r="B6" s="5" t="n">
        <v>-324</v>
      </c>
      <c r="C6" s="5" t="n">
        <v>-312</v>
      </c>
      <c r="D6" s="5" t="n">
        <v>-360</v>
      </c>
      <c r="E6" s="5" t="n">
        <v>-352</v>
      </c>
      <c r="F6" s="5" t="n">
        <v>-289</v>
      </c>
      <c r="G6" s="5" t="n">
        <v>-343</v>
      </c>
      <c r="H6" s="5" t="n">
        <v>-342</v>
      </c>
      <c r="I6" s="5" t="n">
        <v>-318</v>
      </c>
      <c r="J6" s="5" t="n">
        <v>-320</v>
      </c>
      <c r="K6" s="5" t="n">
        <v>-345</v>
      </c>
      <c r="L6" s="5" t="n">
        <v>-352</v>
      </c>
      <c r="M6" s="5" t="n">
        <v>-401</v>
      </c>
      <c r="N6" s="5" t="n">
        <v>-1348</v>
      </c>
      <c r="O6" s="5" t="n">
        <v>-1292</v>
      </c>
      <c r="P6" s="5" t="n">
        <v>-1418</v>
      </c>
    </row>
    <row r="7" spans="1:16">
      <c r="A7" s="4" t="s">
        <v>347</v>
      </c>
      <c r="B7" s="5" t="n">
        <v>1105</v>
      </c>
      <c r="C7" s="5" t="n">
        <v>924</v>
      </c>
      <c r="D7" s="5" t="n">
        <v>1369</v>
      </c>
      <c r="E7" s="5" t="n">
        <v>1089</v>
      </c>
      <c r="F7" s="5" t="n">
        <v>1103</v>
      </c>
      <c r="G7" s="5" t="n">
        <v>1095</v>
      </c>
      <c r="H7" s="5" t="n">
        <v>1085</v>
      </c>
      <c r="I7" s="5" t="n">
        <v>1211</v>
      </c>
      <c r="J7" s="5" t="n">
        <v>789</v>
      </c>
      <c r="K7" s="5" t="n">
        <v>1025</v>
      </c>
      <c r="L7" s="5" t="n">
        <v>955</v>
      </c>
      <c r="M7" s="5" t="n">
        <v>955</v>
      </c>
      <c r="N7" s="5" t="n">
        <v>4487</v>
      </c>
      <c r="O7" s="5" t="n">
        <v>4494</v>
      </c>
      <c r="P7" s="5" t="n">
        <v>3724</v>
      </c>
    </row>
    <row r="8" spans="1:16">
      <c r="A8" s="4" t="s">
        <v>348</v>
      </c>
      <c r="B8" s="5" t="n">
        <v>781</v>
      </c>
      <c r="C8" s="5" t="n">
        <v>612</v>
      </c>
      <c r="D8" s="5" t="n">
        <v>1009</v>
      </c>
      <c r="E8" s="5" t="n">
        <v>737</v>
      </c>
      <c r="F8" s="5" t="n">
        <v>814</v>
      </c>
      <c r="G8" s="5" t="n">
        <v>752</v>
      </c>
      <c r="H8" s="5" t="n">
        <v>743</v>
      </c>
      <c r="I8" s="5" t="n">
        <v>893</v>
      </c>
      <c r="J8" s="5" t="n">
        <v>469</v>
      </c>
      <c r="K8" s="5" t="n">
        <v>680</v>
      </c>
      <c r="L8" s="5" t="n">
        <v>603</v>
      </c>
      <c r="M8" s="5" t="n">
        <v>554</v>
      </c>
      <c r="N8" s="5" t="n">
        <v>3139</v>
      </c>
      <c r="O8" s="5" t="n">
        <v>3202</v>
      </c>
      <c r="P8" s="5" t="n">
        <v>2306</v>
      </c>
    </row>
    <row r="9" spans="1:16">
      <c r="A9" s="4" t="s">
        <v>288</v>
      </c>
      <c r="B9" s="5" t="n">
        <v>-1631</v>
      </c>
      <c r="F9" s="5" t="n">
        <v>-1096</v>
      </c>
      <c r="G9" s="5" t="n">
        <v>-25</v>
      </c>
      <c r="J9" s="5" t="n">
        <v>-807</v>
      </c>
      <c r="N9" s="5" t="n">
        <v>-1631</v>
      </c>
      <c r="O9" s="5" t="n">
        <v>-1121</v>
      </c>
      <c r="P9" s="5" t="n">
        <v>-807</v>
      </c>
    </row>
    <row r="10" spans="1:16">
      <c r="A10" s="4" t="s">
        <v>349</v>
      </c>
      <c r="B10" s="6" t="n">
        <v>-850</v>
      </c>
      <c r="C10" s="6" t="n">
        <v>612</v>
      </c>
      <c r="D10" s="6" t="n">
        <v>1009</v>
      </c>
      <c r="E10" s="6" t="n">
        <v>737</v>
      </c>
      <c r="F10" s="6" t="n">
        <v>-282</v>
      </c>
      <c r="G10" s="6" t="n">
        <v>727</v>
      </c>
      <c r="H10" s="6" t="n">
        <v>743</v>
      </c>
      <c r="I10" s="6" t="n">
        <v>893</v>
      </c>
      <c r="J10" s="6" t="n">
        <v>-338</v>
      </c>
      <c r="K10" s="6" t="n">
        <v>680</v>
      </c>
      <c r="L10" s="6" t="n">
        <v>603</v>
      </c>
      <c r="M10" s="6" t="n">
        <v>554</v>
      </c>
      <c r="N10" s="6" t="n">
        <v>1508</v>
      </c>
      <c r="O10" s="6" t="n">
        <v>2081</v>
      </c>
      <c r="P10" s="6" t="n">
        <v>1499</v>
      </c>
    </row>
    <row r="11" spans="1:16">
      <c r="A11" s="3" t="s">
        <v>78</v>
      </c>
    </row>
    <row r="12" spans="1:16">
      <c r="A12" s="4" t="s">
        <v>350</v>
      </c>
      <c r="B12" s="7" t="n">
        <v>-0.2</v>
      </c>
      <c r="C12" s="7" t="n">
        <v>0.15</v>
      </c>
      <c r="D12" s="7" t="n">
        <v>0.24</v>
      </c>
      <c r="E12" s="7" t="n">
        <v>0.18</v>
      </c>
      <c r="F12" s="7" t="n">
        <v>-0.07000000000000001</v>
      </c>
      <c r="G12" s="7" t="n">
        <v>0.17</v>
      </c>
      <c r="H12" s="7" t="n">
        <v>0.18</v>
      </c>
      <c r="I12" s="7" t="n">
        <v>0.21</v>
      </c>
      <c r="J12" s="7" t="n">
        <v>-0.08</v>
      </c>
      <c r="K12" s="7" t="n">
        <v>0.16</v>
      </c>
      <c r="L12" s="7" t="n">
        <v>0.14</v>
      </c>
      <c r="M12" s="7" t="n">
        <v>0.13</v>
      </c>
      <c r="N12" s="7" t="n">
        <v>0.36</v>
      </c>
      <c r="O12" s="7" t="n">
        <v>0.5</v>
      </c>
      <c r="P12" s="7" t="n">
        <v>0.36</v>
      </c>
    </row>
    <row r="13" spans="1:16">
      <c r="A13" s="4" t="s">
        <v>80</v>
      </c>
      <c r="B13" s="5" t="n">
        <v>4168214</v>
      </c>
      <c r="C13" s="5" t="n">
        <v>4168214</v>
      </c>
      <c r="D13" s="5" t="n">
        <v>4168214</v>
      </c>
      <c r="E13" s="5" t="n">
        <v>4168214</v>
      </c>
      <c r="F13" s="5" t="n">
        <v>4168214</v>
      </c>
      <c r="G13" s="5" t="n">
        <v>4168214</v>
      </c>
      <c r="H13" s="5" t="n">
        <v>4168214</v>
      </c>
      <c r="I13" s="5" t="n">
        <v>4168214</v>
      </c>
      <c r="J13" s="5" t="n">
        <v>4168214</v>
      </c>
      <c r="K13" s="5" t="n">
        <v>4168214</v>
      </c>
      <c r="L13" s="5" t="n">
        <v>4168214</v>
      </c>
      <c r="M13" s="5" t="n">
        <v>4168214</v>
      </c>
      <c r="N13" s="5" t="n">
        <v>4168214</v>
      </c>
      <c r="O13" s="5" t="n">
        <v>4168214</v>
      </c>
      <c r="P13" s="5" t="n">
        <v>4168214</v>
      </c>
    </row>
  </sheetData>
  <mergeCells count="3">
    <mergeCell ref="A1:A2"/>
    <mergeCell ref="B1:M1"/>
    <mergeCell ref="N1:P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51</v>
      </c>
      <c r="B1" s="2" t="s">
        <v>2</v>
      </c>
      <c r="C1" s="2" t="s">
        <v>32</v>
      </c>
      <c r="D1" s="2" t="s">
        <v>60</v>
      </c>
      <c r="E1" s="2" t="s">
        <v>352</v>
      </c>
    </row>
    <row r="2" spans="1:5">
      <c r="A2" s="4" t="s">
        <v>353</v>
      </c>
      <c r="B2" s="6" t="n">
        <v>22713</v>
      </c>
    </row>
    <row r="3" spans="1:5">
      <c r="A3" s="4" t="s">
        <v>354</v>
      </c>
      <c r="B3" s="5" t="n">
        <v>4</v>
      </c>
    </row>
    <row r="4" spans="1:5">
      <c r="A4" s="4" t="s">
        <v>355</v>
      </c>
      <c r="B4" s="5" t="n">
        <v>22713</v>
      </c>
    </row>
    <row r="5" spans="1:5">
      <c r="A5" s="4" t="s">
        <v>356</v>
      </c>
      <c r="B5" s="5" t="n">
        <v>4</v>
      </c>
    </row>
    <row r="6" spans="1:5">
      <c r="A6" s="4" t="s">
        <v>357</v>
      </c>
      <c r="B6" s="5" t="n">
        <v>22717</v>
      </c>
      <c r="C6" s="6" t="n">
        <v>22717</v>
      </c>
      <c r="D6" s="6" t="n">
        <v>22717</v>
      </c>
      <c r="E6" s="6" t="n">
        <v>25717</v>
      </c>
    </row>
    <row r="7" spans="1:5">
      <c r="A7" s="4" t="s">
        <v>221</v>
      </c>
    </row>
    <row r="8" spans="1:5">
      <c r="A8" s="4" t="s">
        <v>353</v>
      </c>
      <c r="B8" s="5" t="n">
        <v>22713</v>
      </c>
    </row>
    <row r="9" spans="1:5">
      <c r="A9" s="4" t="s">
        <v>354</v>
      </c>
      <c r="B9" s="5" t="n">
        <v>4</v>
      </c>
    </row>
    <row r="10" spans="1:5">
      <c r="A10" s="4" t="s">
        <v>355</v>
      </c>
      <c r="B10" s="5" t="n">
        <v>22713</v>
      </c>
    </row>
    <row r="11" spans="1:5">
      <c r="A11" s="4" t="s">
        <v>356</v>
      </c>
      <c r="B11" s="5" t="n">
        <v>4</v>
      </c>
    </row>
    <row r="12" spans="1:5">
      <c r="A12" s="4" t="s">
        <v>357</v>
      </c>
      <c r="B12" s="6" t="n">
        <v>227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2</v>
      </c>
      <c r="D2" s="2" t="s">
        <v>60</v>
      </c>
    </row>
    <row r="3" spans="1:4">
      <c r="A3" s="3" t="s">
        <v>156</v>
      </c>
    </row>
    <row r="4" spans="1:4">
      <c r="A4" s="4" t="s">
        <v>359</v>
      </c>
      <c r="B4" s="6" t="n">
        <v>22717</v>
      </c>
      <c r="C4" s="6" t="n">
        <v>22717</v>
      </c>
      <c r="D4" s="6" t="n">
        <v>25717</v>
      </c>
    </row>
    <row r="5" spans="1:4">
      <c r="A5" s="4" t="s">
        <v>360</v>
      </c>
      <c r="B5" s="4" t="s">
        <v>71</v>
      </c>
      <c r="C5" s="4" t="s">
        <v>71</v>
      </c>
      <c r="D5" s="5" t="n">
        <v>-3000</v>
      </c>
    </row>
    <row r="6" spans="1:4">
      <c r="A6" s="4" t="s">
        <v>361</v>
      </c>
      <c r="B6" s="6" t="n">
        <v>22717</v>
      </c>
      <c r="C6" s="6" t="n">
        <v>22717</v>
      </c>
      <c r="D6" s="6" t="n">
        <v>2271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43"/>
    <col customWidth="1" max="3" min="3" width="14"/>
  </cols>
  <sheetData>
    <row r="1" spans="1:3">
      <c r="A1" s="1" t="s">
        <v>362</v>
      </c>
      <c r="B1" s="2" t="s">
        <v>1</v>
      </c>
    </row>
    <row r="2" spans="1:3">
      <c r="B2" s="2" t="s">
        <v>2</v>
      </c>
      <c r="C2" s="2" t="s">
        <v>32</v>
      </c>
    </row>
    <row r="3" spans="1:3">
      <c r="A3" s="4" t="s">
        <v>363</v>
      </c>
      <c r="B3" s="6" t="n">
        <v>13126</v>
      </c>
    </row>
    <row r="4" spans="1:3">
      <c r="A4" s="4" t="s">
        <v>364</v>
      </c>
      <c r="B4" s="5" t="n">
        <v>904</v>
      </c>
    </row>
    <row r="5" spans="1:3">
      <c r="A5" s="4" t="s">
        <v>272</v>
      </c>
      <c r="B5" s="6" t="n">
        <v>14030</v>
      </c>
      <c r="C5" s="6" t="n">
        <v>23659</v>
      </c>
    </row>
    <row r="6" spans="1:3">
      <c r="A6" s="4" t="s">
        <v>245</v>
      </c>
    </row>
    <row r="7" spans="1:3">
      <c r="A7" s="4" t="s">
        <v>365</v>
      </c>
      <c r="B7" s="4" t="s">
        <v>247</v>
      </c>
    </row>
    <row r="8" spans="1:3">
      <c r="A8" s="4" t="s">
        <v>258</v>
      </c>
      <c r="B8" s="4" t="s">
        <v>259</v>
      </c>
    </row>
    <row r="9" spans="1:3">
      <c r="A9" s="4" t="s">
        <v>366</v>
      </c>
      <c r="B9" s="4" t="s">
        <v>257</v>
      </c>
    </row>
    <row r="10" spans="1:3">
      <c r="A10" s="4" t="s">
        <v>367</v>
      </c>
      <c r="B10" s="4" t="s">
        <v>368</v>
      </c>
    </row>
    <row r="11" spans="1:3">
      <c r="A11" s="4" t="s">
        <v>369</v>
      </c>
      <c r="B11" s="4" t="s">
        <v>370</v>
      </c>
    </row>
    <row r="12" spans="1:3">
      <c r="A12" s="4" t="s">
        <v>371</v>
      </c>
      <c r="B12" s="6" t="n">
        <v>9719</v>
      </c>
    </row>
    <row r="13" spans="1:3">
      <c r="A13" s="4" t="s">
        <v>372</v>
      </c>
      <c r="B13" s="5" t="n">
        <v>1809</v>
      </c>
    </row>
    <row r="14" spans="1:3">
      <c r="A14" s="4" t="s">
        <v>363</v>
      </c>
      <c r="B14" s="6" t="n">
        <v>1481</v>
      </c>
    </row>
    <row r="15" spans="1:3">
      <c r="A15" s="4" t="s">
        <v>248</v>
      </c>
    </row>
    <row r="16" spans="1:3">
      <c r="A16" s="4" t="s">
        <v>365</v>
      </c>
      <c r="B16" s="4" t="s">
        <v>249</v>
      </c>
    </row>
    <row r="17" spans="1:3">
      <c r="A17" s="4" t="s">
        <v>258</v>
      </c>
      <c r="B17" s="4" t="s">
        <v>259</v>
      </c>
    </row>
    <row r="18" spans="1:3">
      <c r="A18" s="4" t="s">
        <v>366</v>
      </c>
      <c r="B18" s="4" t="s">
        <v>257</v>
      </c>
    </row>
    <row r="19" spans="1:3">
      <c r="A19" s="4" t="s">
        <v>367</v>
      </c>
      <c r="B19" s="4" t="s">
        <v>368</v>
      </c>
    </row>
    <row r="20" spans="1:3">
      <c r="A20" s="4" t="s">
        <v>369</v>
      </c>
      <c r="B20" s="4" t="s">
        <v>373</v>
      </c>
    </row>
    <row r="21" spans="1:3">
      <c r="A21" s="4" t="s">
        <v>374</v>
      </c>
      <c r="B21" s="4" t="s">
        <v>375</v>
      </c>
    </row>
    <row r="22" spans="1:3">
      <c r="A22" s="4" t="s">
        <v>371</v>
      </c>
      <c r="B22" s="6" t="n">
        <v>15756</v>
      </c>
    </row>
    <row r="23" spans="1:3">
      <c r="A23" s="4" t="s">
        <v>372</v>
      </c>
      <c r="B23" s="5" t="n">
        <v>8836</v>
      </c>
    </row>
    <row r="24" spans="1:3">
      <c r="A24" s="4" t="s">
        <v>363</v>
      </c>
      <c r="B24" s="6" t="n">
        <v>6369</v>
      </c>
    </row>
    <row r="25" spans="1:3">
      <c r="A25" s="4" t="s">
        <v>250</v>
      </c>
    </row>
    <row r="26" spans="1:3">
      <c r="A26" s="4" t="s">
        <v>365</v>
      </c>
      <c r="B26" s="4" t="s">
        <v>251</v>
      </c>
    </row>
    <row r="27" spans="1:3">
      <c r="A27" s="4" t="s">
        <v>258</v>
      </c>
      <c r="B27" s="4" t="s">
        <v>259</v>
      </c>
    </row>
    <row r="28" spans="1:3">
      <c r="A28" s="4" t="s">
        <v>366</v>
      </c>
      <c r="B28" s="4" t="s">
        <v>257</v>
      </c>
    </row>
    <row r="29" spans="1:3">
      <c r="A29" s="4" t="s">
        <v>367</v>
      </c>
      <c r="B29" s="4" t="s">
        <v>368</v>
      </c>
    </row>
    <row r="30" spans="1:3">
      <c r="A30" s="4" t="s">
        <v>369</v>
      </c>
      <c r="B30" s="4" t="s">
        <v>376</v>
      </c>
    </row>
    <row r="31" spans="1:3">
      <c r="A31" s="4" t="s">
        <v>371</v>
      </c>
      <c r="B31" s="6" t="n">
        <v>18641</v>
      </c>
    </row>
    <row r="32" spans="1:3">
      <c r="A32" s="4" t="s">
        <v>372</v>
      </c>
      <c r="B32" s="5" t="n">
        <v>2427</v>
      </c>
    </row>
    <row r="33" spans="1:3">
      <c r="A33" s="4" t="s">
        <v>363</v>
      </c>
      <c r="B33" s="6" t="n">
        <v>1953</v>
      </c>
    </row>
    <row r="34" spans="1:3">
      <c r="A34" s="4" t="s">
        <v>252</v>
      </c>
    </row>
    <row r="35" spans="1:3">
      <c r="A35" s="4" t="s">
        <v>365</v>
      </c>
      <c r="B35" s="4" t="s">
        <v>253</v>
      </c>
    </row>
    <row r="36" spans="1:3">
      <c r="A36" s="4" t="s">
        <v>258</v>
      </c>
      <c r="B36" s="4" t="s">
        <v>259</v>
      </c>
    </row>
    <row r="37" spans="1:3">
      <c r="A37" s="4" t="s">
        <v>366</v>
      </c>
      <c r="B37" s="4" t="s">
        <v>257</v>
      </c>
    </row>
    <row r="38" spans="1:3">
      <c r="A38" s="4" t="s">
        <v>367</v>
      </c>
      <c r="B38" s="4" t="s">
        <v>368</v>
      </c>
    </row>
    <row r="39" spans="1:3">
      <c r="A39" s="4" t="s">
        <v>369</v>
      </c>
      <c r="B39" s="4" t="s">
        <v>377</v>
      </c>
    </row>
    <row r="40" spans="1:3">
      <c r="A40" s="4" t="s">
        <v>371</v>
      </c>
      <c r="B40" s="6" t="n">
        <v>7294</v>
      </c>
    </row>
    <row r="41" spans="1:3">
      <c r="A41" s="4" t="s">
        <v>372</v>
      </c>
      <c r="B41" s="5" t="n">
        <v>1702</v>
      </c>
    </row>
    <row r="42" spans="1:3">
      <c r="A42" s="4" t="s">
        <v>363</v>
      </c>
      <c r="B42" s="6" t="n">
        <v>1323</v>
      </c>
    </row>
    <row r="43" spans="1:3">
      <c r="A43" s="4" t="s">
        <v>248</v>
      </c>
    </row>
    <row r="44" spans="1:3">
      <c r="A44" s="4" t="s">
        <v>365</v>
      </c>
      <c r="B44" s="4" t="s">
        <v>249</v>
      </c>
    </row>
    <row r="45" spans="1:3">
      <c r="A45" s="4" t="s">
        <v>258</v>
      </c>
      <c r="B45" s="4" t="s">
        <v>259</v>
      </c>
    </row>
    <row r="46" spans="1:3">
      <c r="A46" s="4" t="s">
        <v>366</v>
      </c>
      <c r="B46" s="4" t="s">
        <v>257</v>
      </c>
    </row>
    <row r="47" spans="1:3">
      <c r="A47" s="4" t="s">
        <v>367</v>
      </c>
      <c r="B47" s="4" t="s">
        <v>368</v>
      </c>
    </row>
    <row r="48" spans="1:3">
      <c r="A48" s="4" t="s">
        <v>374</v>
      </c>
      <c r="B48" s="4" t="s">
        <v>378</v>
      </c>
    </row>
    <row r="49" spans="1:3">
      <c r="A49" s="4" t="s">
        <v>371</v>
      </c>
      <c r="B49" s="6" t="n">
        <v>15756</v>
      </c>
    </row>
    <row r="50" spans="1:3">
      <c r="A50" s="4" t="s">
        <v>372</v>
      </c>
      <c r="B50" s="5" t="n">
        <v>2189</v>
      </c>
    </row>
    <row r="51" spans="1:3">
      <c r="A51" s="4" t="s">
        <v>363</v>
      </c>
      <c r="B51" s="6" t="n">
        <v>2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79</v>
      </c>
      <c r="B1" s="2" t="s">
        <v>1</v>
      </c>
    </row>
    <row r="2" spans="1:4">
      <c r="B2" s="2" t="s">
        <v>2</v>
      </c>
      <c r="C2" s="2" t="s">
        <v>32</v>
      </c>
      <c r="D2" s="2" t="s">
        <v>60</v>
      </c>
    </row>
    <row r="3" spans="1:4">
      <c r="A3" s="3" t="s">
        <v>159</v>
      </c>
    </row>
    <row r="4" spans="1:4">
      <c r="A4" s="4" t="s">
        <v>380</v>
      </c>
      <c r="B4" s="6" t="n">
        <v>23659</v>
      </c>
      <c r="C4" s="6" t="n">
        <v>24882</v>
      </c>
      <c r="D4" s="6" t="n">
        <v>25635</v>
      </c>
    </row>
    <row r="5" spans="1:4">
      <c r="A5" s="4" t="s">
        <v>381</v>
      </c>
      <c r="B5" s="5" t="n">
        <v>-549</v>
      </c>
      <c r="C5" s="5" t="n">
        <v>3011</v>
      </c>
      <c r="D5" s="5" t="n">
        <v>2738</v>
      </c>
    </row>
    <row r="6" spans="1:4">
      <c r="A6" s="4" t="s">
        <v>382</v>
      </c>
      <c r="B6" s="5" t="n">
        <v>-9080</v>
      </c>
      <c r="C6" s="5" t="n">
        <v>-4234</v>
      </c>
      <c r="D6" s="5" t="n">
        <v>-3491</v>
      </c>
    </row>
    <row r="7" spans="1:4">
      <c r="A7" s="4" t="s">
        <v>383</v>
      </c>
      <c r="B7" s="6" t="n">
        <v>14030</v>
      </c>
      <c r="C7" s="6" t="n">
        <v>23659</v>
      </c>
      <c r="D7" s="6" t="n">
        <v>248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v>
      </c>
      <c r="B1" s="2" t="s">
        <v>1</v>
      </c>
    </row>
    <row r="2" spans="1:4">
      <c r="B2" s="2" t="s">
        <v>2</v>
      </c>
      <c r="C2" s="2" t="s">
        <v>32</v>
      </c>
      <c r="D2" s="2" t="s">
        <v>60</v>
      </c>
    </row>
    <row r="3" spans="1:4">
      <c r="A3" s="4" t="s">
        <v>82</v>
      </c>
      <c r="D3" s="6" t="n">
        <v>61</v>
      </c>
    </row>
    <row r="4" spans="1:4">
      <c r="A4" s="4" t="s">
        <v>83</v>
      </c>
      <c r="B4" s="6" t="n">
        <v>438</v>
      </c>
      <c r="C4" s="6" t="n">
        <v>396</v>
      </c>
      <c r="D4" s="5" t="n">
        <v>466</v>
      </c>
    </row>
    <row r="5" spans="1:4">
      <c r="A5" s="4" t="s">
        <v>84</v>
      </c>
    </row>
    <row r="6" spans="1:4">
      <c r="A6" s="4" t="s">
        <v>82</v>
      </c>
      <c r="B6" s="5" t="n">
        <v>0</v>
      </c>
      <c r="C6" s="5" t="n">
        <v>0</v>
      </c>
      <c r="D6" s="5" t="n">
        <v>10</v>
      </c>
    </row>
    <row r="7" spans="1:4">
      <c r="A7" s="4" t="s">
        <v>83</v>
      </c>
      <c r="B7" s="6" t="n">
        <v>234</v>
      </c>
      <c r="C7" s="6" t="n">
        <v>213</v>
      </c>
      <c r="D7" s="6" t="n">
        <v>24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24"/>
    <col customWidth="1" max="5" min="5" width="25"/>
    <col customWidth="1" max="6" min="6" width="27"/>
  </cols>
  <sheetData>
    <row r="1" spans="1:6">
      <c r="A1" s="1" t="s">
        <v>85</v>
      </c>
      <c r="B1" s="2" t="s">
        <v>86</v>
      </c>
      <c r="C1" s="2" t="s">
        <v>87</v>
      </c>
      <c r="D1" s="2" t="s">
        <v>88</v>
      </c>
      <c r="E1" s="2" t="s">
        <v>89</v>
      </c>
      <c r="F1" s="2" t="s">
        <v>90</v>
      </c>
    </row>
    <row r="2" spans="1:6">
      <c r="A2" s="4" t="s">
        <v>91</v>
      </c>
      <c r="B2" s="6" t="n">
        <v>82799</v>
      </c>
      <c r="C2" s="6" t="n">
        <v>42</v>
      </c>
      <c r="D2" s="6" t="n">
        <v>-39</v>
      </c>
      <c r="E2" s="6" t="n">
        <v>61955</v>
      </c>
      <c r="F2" s="6" t="n">
        <v>20841</v>
      </c>
    </row>
    <row r="3" spans="1:6">
      <c r="A3" s="4" t="s">
        <v>92</v>
      </c>
      <c r="C3" s="5" t="n">
        <v>4173675</v>
      </c>
    </row>
    <row r="4" spans="1:6">
      <c r="A4" s="3" t="s">
        <v>93</v>
      </c>
    </row>
    <row r="5" spans="1:6">
      <c r="A5" s="4" t="s">
        <v>94</v>
      </c>
      <c r="B5" s="5" t="n">
        <v>1499</v>
      </c>
      <c r="F5" s="5" t="n">
        <v>1499</v>
      </c>
    </row>
    <row r="6" spans="1:6">
      <c r="A6" s="4" t="s">
        <v>95</v>
      </c>
      <c r="B6" s="5" t="n">
        <v>84298</v>
      </c>
      <c r="C6" s="6" t="n">
        <v>42</v>
      </c>
      <c r="D6" s="5" t="n">
        <v>-39</v>
      </c>
      <c r="E6" s="5" t="n">
        <v>61955</v>
      </c>
      <c r="F6" s="5" t="n">
        <v>22340</v>
      </c>
    </row>
    <row r="7" spans="1:6">
      <c r="A7" s="4" t="s">
        <v>96</v>
      </c>
      <c r="C7" s="5" t="n">
        <v>4173675</v>
      </c>
    </row>
    <row r="8" spans="1:6">
      <c r="A8" s="3" t="s">
        <v>93</v>
      </c>
    </row>
    <row r="9" spans="1:6">
      <c r="A9" s="4" t="s">
        <v>94</v>
      </c>
      <c r="B9" s="5" t="n">
        <v>2081</v>
      </c>
      <c r="F9" s="5" t="n">
        <v>2081</v>
      </c>
    </row>
    <row r="10" spans="1:6">
      <c r="A10" s="4" t="s">
        <v>97</v>
      </c>
      <c r="B10" s="6" t="n">
        <v>86379</v>
      </c>
      <c r="C10" s="6" t="n">
        <v>42</v>
      </c>
      <c r="D10" s="5" t="n">
        <v>-39</v>
      </c>
      <c r="E10" s="5" t="n">
        <v>61955</v>
      </c>
      <c r="F10" s="5" t="n">
        <v>24421</v>
      </c>
    </row>
    <row r="11" spans="1:6">
      <c r="A11" s="4" t="s">
        <v>98</v>
      </c>
      <c r="B11" s="5" t="n">
        <v>4168214</v>
      </c>
      <c r="C11" s="5" t="n">
        <v>4173675</v>
      </c>
    </row>
    <row r="12" spans="1:6">
      <c r="A12" s="3" t="s">
        <v>93</v>
      </c>
    </row>
    <row r="13" spans="1:6">
      <c r="A13" s="4" t="s">
        <v>94</v>
      </c>
      <c r="B13" s="6" t="n">
        <v>1508</v>
      </c>
      <c r="F13" s="5" t="n">
        <v>1508</v>
      </c>
    </row>
    <row r="14" spans="1:6">
      <c r="A14" s="4" t="s">
        <v>99</v>
      </c>
      <c r="B14" s="6" t="n">
        <v>87887</v>
      </c>
      <c r="C14" s="6" t="n">
        <v>42</v>
      </c>
      <c r="D14" s="6" t="n">
        <v>-39</v>
      </c>
      <c r="E14" s="6" t="n">
        <v>61955</v>
      </c>
      <c r="F14" s="6" t="n">
        <v>25929</v>
      </c>
    </row>
    <row r="15" spans="1:6">
      <c r="A15" s="4" t="s">
        <v>100</v>
      </c>
      <c r="B15" s="5" t="n">
        <v>4173675</v>
      </c>
      <c r="C15" s="5" t="n">
        <v>41736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1</v>
      </c>
      <c r="B1" s="2" t="s">
        <v>1</v>
      </c>
    </row>
    <row r="2" spans="1:4">
      <c r="B2" s="2" t="s">
        <v>2</v>
      </c>
      <c r="C2" s="2" t="s">
        <v>32</v>
      </c>
      <c r="D2" s="2" t="s">
        <v>60</v>
      </c>
    </row>
    <row r="3" spans="1:4">
      <c r="A3" s="3" t="s">
        <v>102</v>
      </c>
    </row>
    <row r="4" spans="1:4">
      <c r="A4" s="4" t="s">
        <v>94</v>
      </c>
      <c r="B4" s="6" t="n">
        <v>1508</v>
      </c>
      <c r="C4" s="6" t="n">
        <v>2081</v>
      </c>
      <c r="D4" s="6" t="n">
        <v>1499</v>
      </c>
    </row>
    <row r="5" spans="1:4">
      <c r="A5" s="3" t="s">
        <v>103</v>
      </c>
    </row>
    <row r="6" spans="1:4">
      <c r="A6" s="4" t="s">
        <v>104</v>
      </c>
      <c r="B6" s="5" t="n">
        <v>549</v>
      </c>
      <c r="C6" s="5" t="n">
        <v>1223</v>
      </c>
      <c r="D6" s="5" t="n">
        <v>-1385</v>
      </c>
    </row>
    <row r="7" spans="1:4">
      <c r="A7" s="4" t="s">
        <v>105</v>
      </c>
      <c r="B7" s="5" t="n">
        <v>740</v>
      </c>
      <c r="C7" s="5" t="n">
        <v>133</v>
      </c>
      <c r="D7" s="5" t="n">
        <v>191</v>
      </c>
    </row>
    <row r="8" spans="1:4">
      <c r="A8" s="4" t="s">
        <v>106</v>
      </c>
      <c r="B8" s="5" t="n">
        <v>-13</v>
      </c>
      <c r="C8" s="5" t="n">
        <v>17</v>
      </c>
      <c r="D8" s="5" t="n">
        <v>-31</v>
      </c>
    </row>
    <row r="9" spans="1:4">
      <c r="A9" s="4" t="s">
        <v>107</v>
      </c>
      <c r="B9" s="5" t="n">
        <v>2784</v>
      </c>
      <c r="C9" s="5" t="n">
        <v>3454</v>
      </c>
      <c r="D9" s="5" t="n">
        <v>274</v>
      </c>
    </row>
    <row r="10" spans="1:4">
      <c r="A10" s="3" t="s">
        <v>108</v>
      </c>
    </row>
    <row r="11" spans="1:4">
      <c r="A11" s="4" t="s">
        <v>109</v>
      </c>
      <c r="D11" s="5" t="n">
        <v>3000</v>
      </c>
    </row>
    <row r="12" spans="1:4">
      <c r="A12" s="4" t="s">
        <v>110</v>
      </c>
      <c r="B12" s="5" t="n">
        <v>9080</v>
      </c>
    </row>
    <row r="13" spans="1:4">
      <c r="A13" s="4" t="s">
        <v>111</v>
      </c>
      <c r="B13" s="5" t="n">
        <v>-11863</v>
      </c>
      <c r="C13" s="5" t="n">
        <v>-3455</v>
      </c>
      <c r="D13" s="5" t="n">
        <v>6961</v>
      </c>
    </row>
    <row r="14" spans="1:4">
      <c r="A14" s="4" t="s">
        <v>112</v>
      </c>
      <c r="B14" s="5" t="n">
        <v>-2783</v>
      </c>
      <c r="C14" s="5" t="n">
        <v>-3455</v>
      </c>
      <c r="D14" s="5" t="n">
        <v>9961</v>
      </c>
    </row>
    <row r="15" spans="1:4">
      <c r="A15" s="3" t="s">
        <v>113</v>
      </c>
    </row>
    <row r="16" spans="1:4">
      <c r="A16" s="4" t="s">
        <v>114</v>
      </c>
      <c r="D16" s="5" t="n">
        <v>-10240</v>
      </c>
    </row>
    <row r="17" spans="1:4">
      <c r="A17" s="4" t="s">
        <v>115</v>
      </c>
      <c r="D17" s="5" t="n">
        <v>-10240</v>
      </c>
    </row>
    <row r="18" spans="1:4">
      <c r="A18" s="4" t="s">
        <v>116</v>
      </c>
      <c r="B18" s="5" t="n">
        <v>1</v>
      </c>
      <c r="C18" s="5" t="n">
        <v>-1</v>
      </c>
      <c r="D18" s="5" t="n">
        <v>-5</v>
      </c>
    </row>
    <row r="19" spans="1:4">
      <c r="A19" s="4" t="s">
        <v>117</v>
      </c>
      <c r="B19" s="5" t="n">
        <v>1</v>
      </c>
      <c r="C19" s="5" t="n">
        <v>2</v>
      </c>
      <c r="D19" s="5" t="n">
        <v>7</v>
      </c>
    </row>
    <row r="20" spans="1:4">
      <c r="A20" s="4" t="s">
        <v>118</v>
      </c>
      <c r="B20" s="6" t="n">
        <v>2</v>
      </c>
      <c r="C20" s="5" t="n">
        <v>1</v>
      </c>
      <c r="D20" s="5" t="n">
        <v>2</v>
      </c>
    </row>
    <row r="21" spans="1:4">
      <c r="A21" s="3" t="s">
        <v>119</v>
      </c>
    </row>
    <row r="22" spans="1:4">
      <c r="A22" s="4" t="s">
        <v>120</v>
      </c>
      <c r="D22" s="6" t="n">
        <v>534</v>
      </c>
    </row>
    <row r="23" spans="1:4">
      <c r="A23" s="4" t="s">
        <v>121</v>
      </c>
      <c r="C23" s="6" t="n">
        <v>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34:37Z</dcterms:created>
  <dcterms:modified xmlns:dcterms="http://purl.org/dc/terms/" xmlns:xsi="http://www.w3.org/2001/XMLSchema-instance" xsi:type="dcterms:W3CDTF">2018-04-02T16:34:37Z</dcterms:modified>
</cp:coreProperties>
</file>